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 of Cash " sheetId="4" state="visible" r:id="rId4"/>
    <sheet xmlns:r="http://schemas.openxmlformats.org/officeDocument/2006/relationships" name="Consolidated Statement of Chang" sheetId="5" state="visible" r:id="rId5"/>
    <sheet xmlns:r="http://schemas.openxmlformats.org/officeDocument/2006/relationships" name="1. Reporting Entity" sheetId="6" state="visible" r:id="rId6"/>
    <sheet xmlns:r="http://schemas.openxmlformats.org/officeDocument/2006/relationships" name="2. Local exemption rules applie" sheetId="7" state="visible" r:id="rId7"/>
    <sheet xmlns:r="http://schemas.openxmlformats.org/officeDocument/2006/relationships" name="3. Basis of preparation _ conso" sheetId="8" state="visible" r:id="rId8"/>
    <sheet xmlns:r="http://schemas.openxmlformats.org/officeDocument/2006/relationships" name="4. Significant Accounting Polic" sheetId="9" state="visible" r:id="rId9"/>
    <sheet xmlns:r="http://schemas.openxmlformats.org/officeDocument/2006/relationships" name="5. Segment Reporting" sheetId="10" state="visible" r:id="rId10"/>
    <sheet xmlns:r="http://schemas.openxmlformats.org/officeDocument/2006/relationships" name="6. Revenue" sheetId="11" state="visible" r:id="rId11"/>
    <sheet xmlns:r="http://schemas.openxmlformats.org/officeDocument/2006/relationships" name="7. Other Income and Expenses - " sheetId="12" state="visible" r:id="rId12"/>
    <sheet xmlns:r="http://schemas.openxmlformats.org/officeDocument/2006/relationships" name="8. Research and Development Exp" sheetId="13" state="visible" r:id="rId13"/>
    <sheet xmlns:r="http://schemas.openxmlformats.org/officeDocument/2006/relationships" name="9. General and Administrative E" sheetId="14" state="visible" r:id="rId14"/>
    <sheet xmlns:r="http://schemas.openxmlformats.org/officeDocument/2006/relationships" name="10. Employee Benefits" sheetId="15" state="visible" r:id="rId15"/>
    <sheet xmlns:r="http://schemas.openxmlformats.org/officeDocument/2006/relationships" name="11. Finance Income and Finance " sheetId="16" state="visible" r:id="rId16"/>
    <sheet xmlns:r="http://schemas.openxmlformats.org/officeDocument/2006/relationships" name="12. Income Taxes" sheetId="17" state="visible" r:id="rId17"/>
    <sheet xmlns:r="http://schemas.openxmlformats.org/officeDocument/2006/relationships" name="13. Long Term Financial Assets" sheetId="18" state="visible" r:id="rId18"/>
    <sheet xmlns:r="http://schemas.openxmlformats.org/officeDocument/2006/relationships" name="14. Financial Assets" sheetId="19" state="visible" r:id="rId19"/>
    <sheet xmlns:r="http://schemas.openxmlformats.org/officeDocument/2006/relationships" name="15. Trade and Other Receivables" sheetId="20" state="visible" r:id="rId20"/>
    <sheet xmlns:r="http://schemas.openxmlformats.org/officeDocument/2006/relationships" name="16. Equity" sheetId="21" state="visible" r:id="rId21"/>
    <sheet xmlns:r="http://schemas.openxmlformats.org/officeDocument/2006/relationships" name="17. Share Based Payments" sheetId="22" state="visible" r:id="rId22"/>
    <sheet xmlns:r="http://schemas.openxmlformats.org/officeDocument/2006/relationships" name="18. Provisions" sheetId="23" state="visible" r:id="rId23"/>
    <sheet xmlns:r="http://schemas.openxmlformats.org/officeDocument/2006/relationships" name="19. Borrowings" sheetId="24" state="visible" r:id="rId24"/>
    <sheet xmlns:r="http://schemas.openxmlformats.org/officeDocument/2006/relationships" name="20. Trade and Other Payables" sheetId="25" state="visible" r:id="rId25"/>
    <sheet xmlns:r="http://schemas.openxmlformats.org/officeDocument/2006/relationships" name="21. Leases" sheetId="26" state="visible" r:id="rId26"/>
    <sheet xmlns:r="http://schemas.openxmlformats.org/officeDocument/2006/relationships" name="22. Other Commitments and Conti" sheetId="27" state="visible" r:id="rId27"/>
    <sheet xmlns:r="http://schemas.openxmlformats.org/officeDocument/2006/relationships" name="23. Related Parties" sheetId="28" state="visible" r:id="rId28"/>
    <sheet xmlns:r="http://schemas.openxmlformats.org/officeDocument/2006/relationships" name="24. Financial Risk Management" sheetId="29" state="visible" r:id="rId29"/>
    <sheet xmlns:r="http://schemas.openxmlformats.org/officeDocument/2006/relationships" name="25. Subsequent Events" sheetId="30" state="visible" r:id="rId30"/>
    <sheet xmlns:r="http://schemas.openxmlformats.org/officeDocument/2006/relationships" name="4. Significant accounting pol_2" sheetId="31" state="visible" r:id="rId31"/>
    <sheet xmlns:r="http://schemas.openxmlformats.org/officeDocument/2006/relationships" name="4. Significant Accounting Pol_3" sheetId="32" state="visible" r:id="rId32"/>
    <sheet xmlns:r="http://schemas.openxmlformats.org/officeDocument/2006/relationships" name="5. Segment Reporting (Tables)" sheetId="33" state="visible" r:id="rId33"/>
    <sheet xmlns:r="http://schemas.openxmlformats.org/officeDocument/2006/relationships" name="6. Revenue (Tables)" sheetId="34" state="visible" r:id="rId34"/>
    <sheet xmlns:r="http://schemas.openxmlformats.org/officeDocument/2006/relationships" name="8. Research and Development E_2" sheetId="35" state="visible" r:id="rId35"/>
    <sheet xmlns:r="http://schemas.openxmlformats.org/officeDocument/2006/relationships" name="9. General and Administrative_2" sheetId="36" state="visible" r:id="rId36"/>
    <sheet xmlns:r="http://schemas.openxmlformats.org/officeDocument/2006/relationships" name="10. Employee Benefits (Tables)" sheetId="37" state="visible" r:id="rId37"/>
    <sheet xmlns:r="http://schemas.openxmlformats.org/officeDocument/2006/relationships" name="11. Finance Income and Financ_2" sheetId="38" state="visible" r:id="rId38"/>
    <sheet xmlns:r="http://schemas.openxmlformats.org/officeDocument/2006/relationships" name="12. Income Taxes (Tables)" sheetId="39" state="visible" r:id="rId39"/>
    <sheet xmlns:r="http://schemas.openxmlformats.org/officeDocument/2006/relationships" name="17. Share Based Payments (Table" sheetId="40" state="visible" r:id="rId40"/>
    <sheet xmlns:r="http://schemas.openxmlformats.org/officeDocument/2006/relationships" name="19. Borrowings (Tables)" sheetId="41" state="visible" r:id="rId41"/>
    <sheet xmlns:r="http://schemas.openxmlformats.org/officeDocument/2006/relationships" name="21. Leases (Tables)" sheetId="42" state="visible" r:id="rId42"/>
    <sheet xmlns:r="http://schemas.openxmlformats.org/officeDocument/2006/relationships" name="23. Related Parties (Tables)" sheetId="43" state="visible" r:id="rId43"/>
    <sheet xmlns:r="http://schemas.openxmlformats.org/officeDocument/2006/relationships" name="24. Financial Risk Management (" sheetId="44" state="visible" r:id="rId44"/>
    <sheet xmlns:r="http://schemas.openxmlformats.org/officeDocument/2006/relationships" name="4. Significant Accounting Pol_4" sheetId="45" state="visible" r:id="rId45"/>
    <sheet xmlns:r="http://schemas.openxmlformats.org/officeDocument/2006/relationships" name="4. Significant Accounting Pol_5" sheetId="46" state="visible" r:id="rId46"/>
    <sheet xmlns:r="http://schemas.openxmlformats.org/officeDocument/2006/relationships" name="4. Significant Accounting Pol_6" sheetId="47" state="visible" r:id="rId47"/>
    <sheet xmlns:r="http://schemas.openxmlformats.org/officeDocument/2006/relationships" name="5. Segment Reporting - Geograph" sheetId="48" state="visible" r:id="rId48"/>
    <sheet xmlns:r="http://schemas.openxmlformats.org/officeDocument/2006/relationships" name="5. Segment Reporting - Narrativ" sheetId="49" state="visible" r:id="rId49"/>
    <sheet xmlns:r="http://schemas.openxmlformats.org/officeDocument/2006/relationships" name="6. Revenue - Narrative (Details" sheetId="50" state="visible" r:id="rId50"/>
    <sheet xmlns:r="http://schemas.openxmlformats.org/officeDocument/2006/relationships" name="6. Revenue (Details)" sheetId="51" state="visible" r:id="rId51"/>
    <sheet xmlns:r="http://schemas.openxmlformats.org/officeDocument/2006/relationships" name="6. Revenue - Disaggregation of " sheetId="52" state="visible" r:id="rId52"/>
    <sheet xmlns:r="http://schemas.openxmlformats.org/officeDocument/2006/relationships" name="7. Other Income and Expenses _2" sheetId="53" state="visible" r:id="rId53"/>
    <sheet xmlns:r="http://schemas.openxmlformats.org/officeDocument/2006/relationships" name="8. Research and Development E_3" sheetId="54" state="visible" r:id="rId54"/>
    <sheet xmlns:r="http://schemas.openxmlformats.org/officeDocument/2006/relationships" name="9. General and Administrative_3" sheetId="55" state="visible" r:id="rId55"/>
    <sheet xmlns:r="http://schemas.openxmlformats.org/officeDocument/2006/relationships" name="10. Employee Benefits (Details)" sheetId="56" state="visible" r:id="rId56"/>
    <sheet xmlns:r="http://schemas.openxmlformats.org/officeDocument/2006/relationships" name="10. Employee Benefits - Narrati" sheetId="57" state="visible" r:id="rId57"/>
    <sheet xmlns:r="http://schemas.openxmlformats.org/officeDocument/2006/relationships" name="11. Finance Income and Financ_3" sheetId="58" state="visible" r:id="rId58"/>
    <sheet xmlns:r="http://schemas.openxmlformats.org/officeDocument/2006/relationships" name="12. Income Taxes (Details)" sheetId="59" state="visible" r:id="rId59"/>
    <sheet xmlns:r="http://schemas.openxmlformats.org/officeDocument/2006/relationships" name="12. Income Taxes - Narrative (D" sheetId="60" state="visible" r:id="rId60"/>
    <sheet xmlns:r="http://schemas.openxmlformats.org/officeDocument/2006/relationships" name="13. Long term financial assets " sheetId="61" state="visible" r:id="rId61"/>
    <sheet xmlns:r="http://schemas.openxmlformats.org/officeDocument/2006/relationships" name="14. Financial assets (Details)" sheetId="62" state="visible" r:id="rId62"/>
    <sheet xmlns:r="http://schemas.openxmlformats.org/officeDocument/2006/relationships" name="15. Trade and Other Receivabl_2" sheetId="63" state="visible" r:id="rId63"/>
    <sheet xmlns:r="http://schemas.openxmlformats.org/officeDocument/2006/relationships" name="16. Equity (Details)" sheetId="64" state="visible" r:id="rId64"/>
    <sheet xmlns:r="http://schemas.openxmlformats.org/officeDocument/2006/relationships" name="17. Share Based Payments (Detai" sheetId="65" state="visible" r:id="rId65"/>
    <sheet xmlns:r="http://schemas.openxmlformats.org/officeDocument/2006/relationships" name="17. Share Based Payments - Narr" sheetId="66" state="visible" r:id="rId66"/>
    <sheet xmlns:r="http://schemas.openxmlformats.org/officeDocument/2006/relationships" name="18. Provisions (Details)" sheetId="67" state="visible" r:id="rId67"/>
    <sheet xmlns:r="http://schemas.openxmlformats.org/officeDocument/2006/relationships" name="19. Borrowings (Details)" sheetId="68" state="visible" r:id="rId68"/>
    <sheet xmlns:r="http://schemas.openxmlformats.org/officeDocument/2006/relationships" name="19. Borrowings - Narrative (Det" sheetId="69" state="visible" r:id="rId69"/>
    <sheet xmlns:r="http://schemas.openxmlformats.org/officeDocument/2006/relationships" name="19. Borrowings - Movements of L" sheetId="70" state="visible" r:id="rId70"/>
    <sheet xmlns:r="http://schemas.openxmlformats.org/officeDocument/2006/relationships" name="20. Trade and Other Payables (D" sheetId="71" state="visible" r:id="rId71"/>
    <sheet xmlns:r="http://schemas.openxmlformats.org/officeDocument/2006/relationships" name="21. Leases - Narrative (Details" sheetId="72" state="visible" r:id="rId72"/>
    <sheet xmlns:r="http://schemas.openxmlformats.org/officeDocument/2006/relationships" name="21. Leases - Schedule of Carryi" sheetId="73" state="visible" r:id="rId73"/>
    <sheet xmlns:r="http://schemas.openxmlformats.org/officeDocument/2006/relationships" name="21. Leases - Schedule of Cash O" sheetId="74" state="visible" r:id="rId74"/>
    <sheet xmlns:r="http://schemas.openxmlformats.org/officeDocument/2006/relationships" name="21. Leases - Future Contractual" sheetId="75" state="visible" r:id="rId75"/>
    <sheet xmlns:r="http://schemas.openxmlformats.org/officeDocument/2006/relationships" name="21. Leases - Movements of lease" sheetId="76" state="visible" r:id="rId76"/>
    <sheet xmlns:r="http://schemas.openxmlformats.org/officeDocument/2006/relationships" name="22. Other Commitments and Con_2" sheetId="77" state="visible" r:id="rId77"/>
    <sheet xmlns:r="http://schemas.openxmlformats.org/officeDocument/2006/relationships" name="23. Related Parties - Compensat" sheetId="78" state="visible" r:id="rId78"/>
    <sheet xmlns:r="http://schemas.openxmlformats.org/officeDocument/2006/relationships" name="23. Related Parties - Outstandi" sheetId="79" state="visible" r:id="rId79"/>
    <sheet xmlns:r="http://schemas.openxmlformats.org/officeDocument/2006/relationships" name="23. Related Parties - Narrative" sheetId="80" state="visible" r:id="rId80"/>
    <sheet xmlns:r="http://schemas.openxmlformats.org/officeDocument/2006/relationships" name="24. Financial Risk Management -" sheetId="81" state="visible" r:id="rId81"/>
    <sheet xmlns:r="http://schemas.openxmlformats.org/officeDocument/2006/relationships" name="24. Financial Risk Management_2" sheetId="82" state="visible" r:id="rId82"/>
  </sheets>
  <definedNames/>
  <calcPr calcId="124519" fullCalcOnLoad="1"/>
</workbook>
</file>

<file path=xl/sharedStrings.xml><?xml version="1.0" encoding="utf-8"?>
<sst xmlns="http://schemas.openxmlformats.org/spreadsheetml/2006/main" uniqueCount="652">
  <si>
    <t>Document and Entity Information</t>
  </si>
  <si>
    <t>12 Months Ended</t>
  </si>
  <si>
    <t>Dec. 31, 2019shares</t>
  </si>
  <si>
    <t>Entity Registrant Name</t>
  </si>
  <si>
    <t>Affimed N.V.</t>
  </si>
  <si>
    <t>Entity Central Index Key</t>
  </si>
  <si>
    <t>0001608390</t>
  </si>
  <si>
    <t>Document Type</t>
  </si>
  <si>
    <t>20-F</t>
  </si>
  <si>
    <t>Document Annual Report</t>
  </si>
  <si>
    <t>true</t>
  </si>
  <si>
    <t>Document Transition Report</t>
  </si>
  <si>
    <t>false</t>
  </si>
  <si>
    <t>Document Period End Date</t>
  </si>
  <si>
    <t>Dec. 31,
		2019</t>
  </si>
  <si>
    <t>Amendment Flag</t>
  </si>
  <si>
    <t>Current Fiscal Year End Date</t>
  </si>
  <si>
    <t>--12-31</t>
  </si>
  <si>
    <t>Entity Well-known Seasoned Issuer</t>
  </si>
  <si>
    <t>No</t>
  </si>
  <si>
    <t>Entity Voluntary Filers</t>
  </si>
  <si>
    <t>Entity Current Reporting Status</t>
  </si>
  <si>
    <t>Yes</t>
  </si>
  <si>
    <t>Entity Filer Category</t>
  </si>
  <si>
    <t>Accelerated Filer</t>
  </si>
  <si>
    <t>Entity Interactive Data Current</t>
  </si>
  <si>
    <t>Entity Emerging Growth Company</t>
  </si>
  <si>
    <t>Entity Shell Company</t>
  </si>
  <si>
    <t>Entity Common Stock, Shares Outstanding</t>
  </si>
  <si>
    <t>Document Fiscal Year Focus</t>
  </si>
  <si>
    <t>2019</t>
  </si>
  <si>
    <t>Document Fiscal Period Focus</t>
  </si>
  <si>
    <t>FY</t>
  </si>
  <si>
    <t>Document Shell Company Report</t>
  </si>
  <si>
    <t>Consolidated statements of comprehensive loss - EUR (€) € in Thousands</t>
  </si>
  <si>
    <t>Dec. 31, 2019</t>
  </si>
  <si>
    <t>Dec. 31, 2018</t>
  </si>
  <si>
    <t>Dec. 31, 2017</t>
  </si>
  <si>
    <t>Consolidated statements of comprehensive loss</t>
  </si>
  <si>
    <t>Revenue</t>
  </si>
  <si>
    <t>Other income - net</t>
  </si>
  <si>
    <t>Research and development expenses</t>
  </si>
  <si>
    <t>General and administrative expenses</t>
  </si>
  <si>
    <t>Operating loss</t>
  </si>
  <si>
    <t>Finance income / (costs) - net</t>
  </si>
  <si>
    <t>Loss before tax</t>
  </si>
  <si>
    <t>Income taxes</t>
  </si>
  <si>
    <t>Loss for the period</t>
  </si>
  <si>
    <t>Other comprehensive income / (loss) Items that will not be reclassified to profit or loss</t>
  </si>
  <si>
    <t>Equity investments at fair value OCI - net change in fair value</t>
  </si>
  <si>
    <t>Other comprehensive income / (loss)</t>
  </si>
  <si>
    <t>Total comprehensive loss</t>
  </si>
  <si>
    <t>Loss per share in € per share</t>
  </si>
  <si>
    <t>Weighted number of common shares outstanding</t>
  </si>
  <si>
    <t>Consolidated statements of financial position - EUR (€) € in Thousands</t>
  </si>
  <si>
    <t>Non-current assets</t>
  </si>
  <si>
    <t>Intangible assets</t>
  </si>
  <si>
    <t>Leasehold improvements and equipment</t>
  </si>
  <si>
    <t>Long term financial assets</t>
  </si>
  <si>
    <t>Right-of-use assets</t>
  </si>
  <si>
    <t>Total non-current assets</t>
  </si>
  <si>
    <t>Current assets</t>
  </si>
  <si>
    <t>Cash and cash equivalents</t>
  </si>
  <si>
    <t>Financial assets</t>
  </si>
  <si>
    <t>Trade and other receivables</t>
  </si>
  <si>
    <t>Inventories</t>
  </si>
  <si>
    <t>Other assets</t>
  </si>
  <si>
    <t>Total current assets</t>
  </si>
  <si>
    <t>TOTAL ASSETS</t>
  </si>
  <si>
    <t>Equity</t>
  </si>
  <si>
    <t>Issued capital</t>
  </si>
  <si>
    <t>Capital reserves</t>
  </si>
  <si>
    <t>Fair value reserves</t>
  </si>
  <si>
    <t>Accumulated deficit</t>
  </si>
  <si>
    <t>Total equity</t>
  </si>
  <si>
    <t>Non current liabilities</t>
  </si>
  <si>
    <t>Borrowings</t>
  </si>
  <si>
    <t>Contract liabilities</t>
  </si>
  <si>
    <t>Lease liabilities</t>
  </si>
  <si>
    <t>Total non-current liabilities</t>
  </si>
  <si>
    <t>Current liabilities</t>
  </si>
  <si>
    <t>Trade and other payables</t>
  </si>
  <si>
    <t>Provisions.</t>
  </si>
  <si>
    <t>Total current liabilities</t>
  </si>
  <si>
    <t>TOTAL EQUITY AND LIABILITIES</t>
  </si>
  <si>
    <t>Consolidated Statement of Cash Flows - EUR (€) € in Thousands</t>
  </si>
  <si>
    <t>Cash flow from operating activities</t>
  </si>
  <si>
    <t>Adjustments for the period:</t>
  </si>
  <si>
    <t>Depreciation and amortisation</t>
  </si>
  <si>
    <t>Net gain from disposal of leasehold improvements and equipment</t>
  </si>
  <si>
    <t>Share based payments</t>
  </si>
  <si>
    <t>Finance income / costs - net</t>
  </si>
  <si>
    <t>Total</t>
  </si>
  <si>
    <t>Change in trade and other receivables</t>
  </si>
  <si>
    <t>Change in inventories</t>
  </si>
  <si>
    <t>Change in other assets</t>
  </si>
  <si>
    <t>Change in trade, other payables, provisions and contract liabilities</t>
  </si>
  <si>
    <t>Cash used in operating activities</t>
  </si>
  <si>
    <t>Interest received</t>
  </si>
  <si>
    <t>Paid interest</t>
  </si>
  <si>
    <t>Paid income tax</t>
  </si>
  <si>
    <t>Net cash used in operating activities</t>
  </si>
  <si>
    <t>Cash flow from investing activities</t>
  </si>
  <si>
    <t>Purchase of intangible assets</t>
  </si>
  <si>
    <t>Purchase of leasehold improvements and equipment</t>
  </si>
  <si>
    <t>Cash received from the sale of leasehold improvements and equipment</t>
  </si>
  <si>
    <t>Cash paid for investments in convertible note and warrants</t>
  </si>
  <si>
    <t>Cash paid for investments in financial assets</t>
  </si>
  <si>
    <t>Cash received from maturity of financial assets</t>
  </si>
  <si>
    <t>Cash paid for investments in long term financial assets</t>
  </si>
  <si>
    <t>Net cash used for investing activities</t>
  </si>
  <si>
    <t>Cash flow from financing activities</t>
  </si>
  <si>
    <t>Proceeds from issue of common shares</t>
  </si>
  <si>
    <t>Transaction costs related to issue of common shares</t>
  </si>
  <si>
    <t>Proceeds from borrowings</t>
  </si>
  <si>
    <t>Transaction costs related to borrowings</t>
  </si>
  <si>
    <t>Repayment of lease liabilities</t>
  </si>
  <si>
    <t>Repayment of borrowings</t>
  </si>
  <si>
    <t>Exchange-rate related changes of cash and cash equivalents</t>
  </si>
  <si>
    <t>Net changes to cash and cash equivalents</t>
  </si>
  <si>
    <t>Cash and cash equivalents at the beginning of the period</t>
  </si>
  <si>
    <t>Cash and cash equivalents at the end of the period</t>
  </si>
  <si>
    <t>Cash and cash equivalents at the end of the year</t>
  </si>
  <si>
    <t>Consolidated Statement of Changes in Equity - EUR (€) € in Thousands</t>
  </si>
  <si>
    <t>Issued CapitalPreviously Reported</t>
  </si>
  <si>
    <t>Issued Capital</t>
  </si>
  <si>
    <t>Capital ReservesPreviously Reported</t>
  </si>
  <si>
    <t>Capital Reserves</t>
  </si>
  <si>
    <t>Fair Value ReservesPreviously Reported</t>
  </si>
  <si>
    <t>Fair Value Reserves</t>
  </si>
  <si>
    <t>Accumulated DeficitPreviously Reported</t>
  </si>
  <si>
    <t>Accumulated Deficit</t>
  </si>
  <si>
    <t>Previously Reported</t>
  </si>
  <si>
    <t>Balance, beginning at Dec. 31, 2016</t>
  </si>
  <si>
    <t>Issue of common shares</t>
  </si>
  <si>
    <t>Equity-settled share based payment awards</t>
  </si>
  <si>
    <t>Issue of warrant note (loan Silicon Valley Bank)</t>
  </si>
  <si>
    <t>Other comprehensive income</t>
  </si>
  <si>
    <t>Balance, ending at Dec. 31, 2017</t>
  </si>
  <si>
    <t>Revaluation shares Amphivena (first time adoption IFRS 9) | Change due to adoption of IFRS 9</t>
  </si>
  <si>
    <t>Exercise of share based payment awards</t>
  </si>
  <si>
    <t>Balance, ending at Dec. 31, 2018</t>
  </si>
  <si>
    <t>Balance, ending at Dec. 31, 2019</t>
  </si>
  <si>
    <t>1. Reporting Entity</t>
  </si>
  <si>
    <t>Reporting Entity</t>
  </si>
  <si>
    <t>1. Reporting entity
Affimed N.V. is a Dutch company with limited liability ( naamloze vennootschap ) and has its corporate seat in Amsterdam, the Netherlands.
The consolidated financial statements are comprised of Affimed N.V., and its controlled (and wholly owned) subsidiaries Affimed GmbH, Heidelberg, Germany, AbCheck s.r.o., Plzen, Czech Republic, Affimed Inc., Delaware, USA and AbCheck Inc., Delaware, USA (together “Affimed” or the “Group”).
Affimed is a clinical-stage biopharmaceutical company focused on discovering and developing highly targeted cancer immunotherapies. The Group’s product candidates are developed in the field of immuno-oncology, which represents an innovative approach to cancer treatment that seeks to harness the body’s own immune defenses to fight tumor cells. Affimed has its own research and development programs, strategic collaborations and service contracts, where the Group is performing research services for third parties.</t>
  </si>
  <si>
    <t>2. Local exemption rules applied by subsidiaries of the Group</t>
  </si>
  <si>
    <t>Local exemption rules applied by subsidiaries of the Group</t>
  </si>
  <si>
    <t>2. Local exemption rules applied by subsidiaries of the Group
Affimed GmbH, Heidelberg, Germany, makes use of the exemption clause, available under § 264 (3) HGB in 2019. The consolidated financial statements of Affimed N.V. as of and for the year ended 31 December 2019 will be filed in Germany as a supplement to the financial statements of Affimed GmbH, in order to meet the requirements of the exemption clause available under § 264 (3) HGB in 2019.</t>
  </si>
  <si>
    <t>3. Basis of preparation – consolidated financial statements</t>
  </si>
  <si>
    <t>Basis of preparation – consolidated financial statements</t>
  </si>
  <si>
    <t>Basis of preparation and changes to Group’s accounting policies</t>
  </si>
  <si>
    <t>3. Basis of preparation – consolidated financial statements
Statement of compliance
The consolidated financial statements have been prepared in accordance with International Financial Reporting Standards as issued by the International Accounting Standards Board (IFRS).
The consolidated financial statements were authorized for issuance by the management board on April 28, 2020.
Basis of measurement
The consolidated financial statements have been prepared on the historical cost basis except for financial instruments measured at fair value (see note 13) and monetary assets and liabilities denominated in foreign currencies which are translated at period-end exchange rates. The Group did not opt for a valuation of liabilities at fair value through profit or loss.
Consolidation
The Group controls an entity when it has power over the investee, is exposed to, or has rights to, variable returns from its involvement with the entity and has the ability to affect those returns through its power over the entity. A subsidiary is consolidated from the date on which control is obtained by the Group. It is de-consolidated from the date control ceases.
Intercompany transactions, balances and unrealized gains on transactions between group companies are eliminated.
Functional and presentation currency
The consolidated financial statements are presented in euro, which is also the functional currency. All financial information presented in euro unless otherwise noted has been rounded to the nearest thousand (abbreviated €) or million (abbreviated € million).
Presentation of consolidated statements of comprehensive loss
As a clinical-stage biopharmaceutical company with a primary focus on research and development activities, cost of sales and gross profit are not considered meaningful measures for Affimed and therefore are not presented. See note 4 for the Group’s accounting policies related to revenue recognition and research and development expenses.
Foreign currency transactions
Transactions denominated in currencies other than the euro are translated at exchange rates at the date of the transaction. Monetary assets and liabilities denominated in currencies other than the euro are translated at the exchange rate at the date of the consolidated statement of financial position.
The foreign currency gain or loss on monetary items is the difference between amortized cost in the functional currency at the beginning of the period, adjusted for effective interest and payments during the period, and the amortized cost in foreign currency translated at the exchange rate at the end of the reporting period.
Foreign currency gains or losses that relate to borrowings, cash and cash equivalents and financial assets, except for financial instruments at fair value through other comprehensive income are presented in the statement of comprehensive loss within ‘Finance income / (costs) - net’. All other foreign exchange gains and losses are presented in the statement of comprehensive loss within ‘Other income – net’.</t>
  </si>
  <si>
    <t>4. Significant Accounting Policies</t>
  </si>
  <si>
    <t>Significant Accounting Policies</t>
  </si>
  <si>
    <t>4. Significant accounting policies
The accounting policies set out below have been applied consistently to all periods presented in these consolidated financial statements.
Revenue recognition
The Group generates revenues from the provision of research and development services to third parties based on both Group and third party owned intellectual property. Such services are performed on a “best efforts” basis without a guarantee of technological or commercial success. For some research programs, Affimed entered into collaborations with other companies that provide the Group with funding or other resources such as access to technologies. From time to time, the Group also licenses its intellectual property to third parties who use it to develop product candidates.
Collaboration and license agreements are evaluated to determine whether they involve multiple promises that represent separate performance obligations. Such agreements may comprise more than one research program, platform licenses or intellectual property licenses originally generated by the Group. Usually each of those promises is considered to meet the definition of a separate performance obligation.
The total consideration is generally allocated to separate performance obligations based on relative stand-alone selling prices. Usually sales prices for research and development activities and licenses are not directly observable or highly variable across customers. Therefore, we use estimation techniques to determine stand-alone selling prices for such services and licenses. The stand-alone selling prices for research activities are determined based on an expected cost plus a margin approach. For licenses of intangible assets where little or no incremental costs are incurred in providing such licenses, a residual approach is used.
Performance obligations from research programs are satisfied over time because the work performed by the Group either enhances a license that the customer already controls or because the work does not result in an asset with an alternative use for the Group due to contractual restrictions.
Therefore, revenue for such performance obligations is recognized according to the stage of completion measured by reference to costs incurred in relation to anticipated total costs of the research program.
Platform licenses or intellectual property licenses originally generated by the Group are recognized at a point in time if their nature is a right to use the intellectual property as it exists at the point in time at which the license is granted. This is usually the case when there is no significant continuing involvement by the Group. In these cases, revenue is recognized when control of the license is transferred. Control is considered to be transferred when the customer received all necessary documents and information to begin to use and benefit from the license.
Platform licenses or intellectual property licenses originally generated by the Group are recognized over time if their nature is to access the intellectual property as it exists throughout the license period. This might be the case when there is significant continuing involvement by the Group. In these cases, revenue is recognized on a straight-line basis until the use of the license by the customer ends.
Payments received from customers commonly include non-refundable upfront payments that are initially recognized as a contract liability, and subsequently recognized as revenue as the related performance obligation is fulfilled. The Group concluded that non-refundable upfront payments do not include financing components because the advance payments arise for reasons other than the provision of financing.
In addition, payment terms may also include payments to be received from customers at a later point in time upon the achievement of certain milestones.
Milestone payments are contingent upon the achievement of contractually stipulated targets. The achievement of these targets or milestones depends largely on meeting specific requirements laid out in the respective agreement. Milestone payments are included in the transaction price when it is highly probable that a significant reversal of revenue recognized will not occur when the uncertainty associated with the milestone is subsequently resolved. In the Group’s view, uncertainty is sufficiently resolved only when the milestone is reached. Reaching a milestone will result in a cumulative catch up of revenue for the performance to date.
The Group distinguishes development and registration milestones and sales based milestones. Whereas development and registration milestone payments are generally recognized on reaching the defined milestones, revenues for sales based milestones are recognized on achievement of contractually stipulated underlying revenues.
Research and development
Costs incurred related to research activities are expensed in the period when they are incurred. Costs incurred on development projects are recognized as intangible assets beginning on the date it can be established that it is probable that future economic benefits attributable to the asset will flow to the Group considering its technological and commercial feasibility. Given the current stage of the development of the Group’s candidates and technologies, no development expenditures have been capitalized in any of the periods presented in these consolidated financial statements. Intellectual property-related costs for patents are part of the expenditure for the research and development projects. Therefore, registration costs for patents are recognized as expensed when incurred as long as the research and development project concerned does not meet the criteria for capitalization.
Employee benefits
(i)
Short-term employee benefits
Short-term employee benefit obligations are measured on an undiscounted basis and are expensed as the related service is provided.
A liability is recognized for the amount expected to be paid under a short-term cash bonus, if (a) the Group has a present legal or constructive obligation to pay this amount as a result of past service provided by the employee, and (b) the obligation can be estimated reliably.
(ii)
Share-based payment transactions
The Group’s share-based payment awards outstanding as of December 31, 2018 and 2019, are classified as equity-settled share-based plans. The fair value of share-based equity-settled awards granted to employees is measured at grant date and compensation cost is recognized over the vesting period with a corresponding increase in equity. Share-based payment awards with non-employees are measured and recognized when services are received. Fair value is estimated using the Black-Scholes-Merton formula. The formula determines the value of an option based on input parameters like the value of the underlying instrument, the exercise price, the expected volatility of share price returns, dividends, the risk-free interest rate, the expected forfeiture rate and the time to maturity of the option. The number of stock options expected to vest is estimated at each measurement date.
(iii)
Termination benefits are expensed when the Group can no longer withdraw the offer of those benefits. If benefits are not expected to be settled wholly within 12 months of the reporting date, then they are discounted.
Government grants
The Group receives certain government grants that support its research effort in specific projects. These grants are generally provided in the form of reimbursement of approved costs incurred as defined in the respective grants. Income in respect of grants also includes contributions towards the costs of research and development. Income is recognized when costs under each grant are incurred in accordance with the terms and conditions of the grant and the collectability of the receivable is reasonably assured.
Government grants relating to costs are deferred and recognized in the income statement over the period necessary to match them with the costs they are intended to compensate. When the cash in relation to recognized government grants is not yet received the amount is included as a receivable on the statement of financial position.
The Group recognizes income from government grants under ‘Other income - net’ in the consolidated statement of comprehensive loss.
Leases
Policy applicable from 1 January 2019
Affimed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Subsequently, the right-of-use asset is depreciated using the straight-line method from the commencement date to the end of the lease term.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Affimed’s incremental borrowing rate. Generally, Affimed uses its incremental borrowing rate as the discount rate.
The Group determines the incremental borrowing rate by obtaining interest rates from various external financing sources and makes certain adjustments to reflect the terms of the lease and the type of the asset leased.
The lease liability is subsequently measured at amortized cost using the effective interest method. It is re-measured when there is a change in future lease payments arising from a change in an index or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Affimed has elected not to recognize right-of-use assets and lease liabilities for some short-term leases (leases with less than 12 months of lease term) and right-of-use assets and liabilities for leases of low value assets. Lease payments associated with these leases are recognized as an expense on a straight-line basis over the lease term.
Policy applicable before 1 January 2019
Payments made under operating leases are recognized in profit or loss on a straight-line basis over the term of the lease.
For impact on transition please refer to “New standards and interpretations applied for the first time” below.
Finance income and finance costs
Finance income comprises interest income from interest bearing bank deposits. Interest income is recognized as it accrues using the effective interest method.
Finance costs comprise primarily interest expense on borrowings.
Financial instruments
A financial instrument is any contract that gives rise to a financial asset of one entity and a financial liability or equity instrument of another entity.
(i)
Non-derivative financial assets
The Group’s non-derivative financial assets include preferred shares in Amphivena, trade and other receivables, cash and cash equivalents and certificates of deposit at banks with original maturities of more than three months.
Receivables are non-derivative financial assets with fixed or determinable payments that are not quoted in an active market. Those debt instruments are hold to collect solely payments of principal and interest. The Group decided to not apply the fair value through OCI option for those instruments. They are included in current assets and are subsequently carried at amortized cost.
Cash and cash equivalents comprise cash balances and call deposits with original maturities of three months or less.
The Group holds preferred shares in Amphivena designated at fair value through other comprehensive income (see note 13).
(ii)
Non-derivative financial liabilities
The Group’s classes of financial liabilities are borrowings and trade and other payables. The Group initially recognizes non-derivative financial liabilities on the date that they are originated and measures them at amortized cost using the effective interest rate method. The Group derecognizes a financial liability when its contractual obligations are discharged, cancelled or expire.
(iii)
Compound financial instruments
The Group entered into certain loan agreements pursuant to which it issued warrants to purchase common shares of the Group at the option of the respective holders (see note 19). The number of shares to be issued does not vary with changes in their fair value.
The liability component of the loans was recognized initially at the fair value of a similar liability without a warrant. The equity component was recognized initially at the difference between the fair value of the compound financial instrument as a whole and the fair value of the liability component. Subsequent to initial recognition, the liability component is measured at amortized cost using the effective interest method. The equity component is not re-measured subsequent to initial recognition.
Impairment
(i)
Trade and other receivables
Trade and other receivables at amortized cost are subject to the expected credit loss model according to IFRS 9. The Group’s exposure to credit risk is influenced mainly by the individual characteristics of each customer. However, management also considers the factors that may influence the credit risk of its customer base, including the default risk associated with the industry and country in which customers operate.
Affimed determines the counterparties’ lifetime expected credit losses that result from all possible default events over the expected life of a financial instrument based on an estimated rating and corresponding probability of default rates according to the Bloomberg database.
In addition, trade and other receivables are assessed at each reporting date to determine whether there is objective evidence that they are impaired. Trade or other receivables are impaired if objective evidence indicates that a loss event has occurred after the initial recognition of the receivable, and such loss event had a negative effect on the estimated future cash flows of that receivable that can be estimated reliably. Loss events include indications that a debtor is experiencing significant financial difficulty, default or delinquency in interest or principal payments, the probability that they will enter bankruptcy or other financial reorganization.
All receivables are assessed for specific impairment. Losses are recognized in profit or loss and reflected in an allowance account against receivables. When a subsequent event causes the amount of impairment loss to decrease, the decrease in impairment loss is reversed through profit or loss. No impairments or reversals of impairments were recognized in 2017, 2018 or 2019.
(ii)
Intangible assets and leasehold improvements and equipment
Assets that are subject to depreciation or amortization are reviewed for impairment whenever events or changes in circumstances indicate the carrying amount may not be recoverable. An impairment loss is recognized as the amount by which an asset’s carrying amount exceeds its recoverable amount. The recoverable amount is the higher of an asset’s fair value less costs of disposal and value in use. Non- financial assets that were previously impaired are reviewed for possible reversal of the impairment at each reporting date.
Income taxes
Income taxes comprise current and deferred tax. Current and deferred taxes are recognized in profit or loss except to the extent that it relates to items recognized directly in equity or in other comprehensive loss.
Current tax is the expected tax payable or receivable on the taxable income or loss for the year, using tax rates enacted or substantively enacted at the reporting date, and adjustments to taxes payable in respect of previous years.
Deferred tax is recognized in respect of temporary differences between the carrying amounts of assets and liabilities for financial reporting purposes and the amounts used for taxation purposes. Deferred tax is not recognized for temporary differences associated with assets and liabilities if the transaction which led to their initial recognition is a transaction that is not a business combination and that affects neither accounting nor taxable profit or loss.
Deferred tax is measured at tax rates that are expected to be applied to temporary differences when they reverse, based on the laws that have been enacted or substantively enacted by the reporting date.
Deferred tax assets and liabilities are presented net if there is a legally enforceable right to offset.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Fair Value Measurement
All assets and liabilities for which fair value is recognized in the consolidated financial statements are classified in accordance with the following fair value hierarchy, based on the lowest level input parameter that is significant on the whole for fair value measurement:
·
Level 1 – Prices for identical assets or liabilities quoted in active markets (non-adjusted)
·
Level 2 – Measurement procedures, in which the lowest level input parameter significant on the whole for fair value measurement is directly or indirectly observable for on the market
·
Level 3 – Measurement procedures, in which the lowest level input parameter significant on the whole for fair value measurement is not directly or indirectly observable for on the market
The carrying amount of all trade and other receivables, certificates of deposit, cash and cash equivalents and trade and other payables is a reasonable approximation of the fair value and therefore information about the fair values of those financial instruments has not been disclosed. The measurement of the fair value of the shares held by the group and note disclosure for the fair value of a loan (financial liability) is based on level 2 measurement procedures (see notes 13 and 19).
Loss per share
Loss per common share is calculated by dividing the loss of the period by the weighted average number of common shares outstanding during the period.
The Group has granted warrants under certain loan agreements (see note 19) and options under share-based payment programs (see note 17) which potentially have a dilutive effect; no instruments actually had a dilutive effect.
Critical judgments and accounting estimate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 preparing these financial statements, the critical judgments made by management in applying the Group’s accounting policies resulted in the following accounting estimates :
(i)
Share-based payments
The fair value of stock options issued by Affimed N.V. is estimated using the Black-Scholes-Merton formula. The formula determines the value of an option based on input parameters like the value of the underlying instrument, the exercise price, the expected volatility of share price returns, dividends, the risk-free interest rate and the time to maturity of the option. The fair value of share-based equity-settled compensation plans is measured at grant date and compensation cost is recognized over the vesting period with a corresponding increase in equity. The number of stock options expected to vest is estimated at each measurement date.
On April 20, 2018, Affimed issued 240,000 options under its share-based-payment program, the vesting of which deviates from the standard 3year vesting scheme and depends upon a market parameter, which is the average price of Affimed shares during a certain period of time as described in note 17. Incorporating the market condition in the fair value estimate requires the use of a simulation technique (Monte Carlo simulation), which implies a higher uncertainty with regard to the estimated fair value. The Group determined the fair value of the awards at grant date to be €133.
(ii)
Revenue recognition
The Group’s contracts with customers contain multiple performance obligations. Judgment is required in determining whether a good or service is considered a separate performance obligation. If standalone selling prices are not directly observable, the Group allocates the transaction price to the performance obligations by reference to the expected cost plus a margin. In doing so, observable input data such as internal project plans and margins are used.
Elements of consideration in collaboration and license agreements are non-refundable up-front research funding payments, technology access fees and milestone payments. Generally, the Group has continuing performance obligations and therefore up-front payments are initially recognized as a contract liability, and the related revenues are subsequently recognized as the related performance obligation is fulfilled. Technology access fees are generally initially recognized as a contract liability and subsequently recognized over the expected term of the research service agreement on a straight-line basis.
The Group estimates that the achievement of a milestone reflects a stage of completion under the terms of the agreements and recognizes revenue when a milestone is achieved as then the uncertainty is resolved. If the research service is cancelled due to technical failure, the remaining contract liability from non-refundable upfront payments, if any, is recognized as revenue.
The determination of whether a performance obligation is satisfied at a point in time versus over time might also requires judgment.
(iii)
Accrued expenses
The Group obtains services from third parties who do not always invoice their (partial) performance as per the balance sheet date. If the Group is not invoiced or otherwise notified of the actual accrued cost for the services as of the reporting date, the amount of the services performed as of the balance sheet date has to be estimated. For this purpose, the Group periodically confirms the accuracy of its estimates with the service providers.
(iv)
Financial instruments
The Group holds preferred shares in Amphivena classified as equity instruments at fair value through other comprehensive income (level 2) and recognized as a long-term financial asset. As Amphivena is not a public company substantial judgment was required in estimating the fair value as at December 31, 2019 (see note 13). The Group based its judgment on information available for the valuation of the shares of Amphivena in its latest private financing in September 2019.
(v)
Lease payments
Affimed has applied judgement to determine the lease term for some lease contracts in which it is a lessee that include renewal options. The assessment of whether Affimed is reasonably certain to exercise such options impacts the lease term, which significantly affects the amount of lease liabilities and right-of-use assets recognized. As at December 31, 2019, no renewal options were incorporated into the determining the lease term.
(vi)
Provisions
In the second quarter of 2019, Affimed decided to terminate the Phase 1 clinical program of AFM11, a CD19/CD3-targeting bispecific T cell engager as a part of its strategic plans (see note 18).
New standards and interpretations applied for the first time
The following amendments to standards and new or amended interpretations are effective for annual periods beginning on or before January 1, 2019, and have been applied in preparing these financial statements:
Standard/interpretation
Effective Date 1
IFRS 16 Leases
January 1, 2019
Amendments to IFRS 9: Prepayment Features with Negative Compensation
January 1, 2019
Amendments to IAS 28: Long-term Interests in Associates and Joint Ventures
January 1, 2019
Annual Improvements to IFRS Standards 2015 ‑ 2017 Cycle
January 1, 2019
Amendments to IAS 19: Plan Amendment, Curtailment or Settlement
January 1, 2019
IFRIC 23 Uncertainty over Income Tax Treatments
January 1, 2019
1 Shall apply for periods beginning on or after the date shown in the effective date column.
Affimed has applied IFRS 16 using the modified retrospective approach, under which the cumulative effect of initial application is recognized in retained earnings as of January 1, 2019. Accordingly, any comparative information presented for any periods in 2018 and 2017 has not been restated – i.e. it is presented, as previously reported, under IAS 17 and related interpretations. The nature and effect of the application of IFRS 16 are summarized below. The other amendments had no effect on the consolidated financial statements of the Company.
The new standard specifies how to recognize, measure, present and disclose lease agreements. The standard provides a single lessee accounting model, requiring lessees to recognize right-of-use assets representing its rights to use the underlying assets and lease liabilities representing its obligation to make lease payments. Lessor accounting remains similar to previous accounting policies.
Under IAS 17, Affimed determined at contract inception whether an arrangement was or contained a lease under IFRIC 4 ´Determining Whether an Arrangement contains a Lease´. Under IFRS 16, Affimed now assesses whether a contract is or contains a lease based on the new definition of a lease. This definition says that a contract is or contains a lease if the contract conveys a right to control the use of an identified asset for a period of time in exchange for consideration.
Transition
On transition to IFRS 16, Affimed elected to apply the practical expedient to grandfather the assessment of which transactions are leases. It applied IFRS 16 only to contracts that were previously identified as leases. Contracts that were previously not identified as leases were not reassessed.
As a lessee, Affimed previously classified leases as operating or finance leases based on its assessment of whether the lease transferred substantially all of the risks and rewards of ownership. Under IFRS 16, Affimed recognizes right-of-use assets and lease liabilities for most leases – i.e. these leases are on-balance sheet.
At transition, for leases classified as operating leases under IAS 17, lease liabilities were measured at the present value of the remaining lease payments, discounted at the Company’s incremental borrowing rates for similar assets as of January 1, 2019. Right-of-use assets are measured at an amount equal to the lease liability, adjusted by the amount of any prepaid or accrued lease payments.
On transition to IFRS 16, the Company recognized additional right-of-use assets, including property, plant and equipment and additional lease liabilities. The impact on transition is summarized below.
January 1, 2019
Right-of-use assets
717
Lease liabilities
717
The Group discounted lease payments using a weighted average discount rate of 4.05% as of January 1, 2019.
In relation to those leases under IFRS 16, Affimed has recognized depreciation and interest costs, instead of operating lease expense. In 2019, the Group recognized depreciation expense for right-of-use assets of €385 and interest cost related to the lease liability of €24 instead of operating lease expense of €406.
The transition between operating lease commitments disclosed applying IAS 17 as of December 31, 2018 and the lease liabilities recognized in the statement of financial position at the date of initial application, January 1, 2019, is shown below.
January 1, 2019
Operating lease commitment as of December 31, 2018
1,154
Recognition exemption for short-term leases
(98)
Payments for incidental rental costs and other rental payments (Not part of the lease)
(312)
Discounting using the incremental borrowing rate as of January 1, 2019
(27)
Lease liabilities as of January 1, 2019
717
New standards and interpretations not yet adopted
The following new standards and amendments to standards are effective for annual periods beginning after December 31, 2019, and have not been applied in preparing these consolidated financial statements.
Standard/interpretation
Effective Date 1
Amendments to References to the Conceptional Framework
January 1, 2020
Amendments to IAS 1 and IAS 8: Definition of Material
January 1, 2020
Amendments to IFRS 9, IAS 39 and IFRS 7: Interest Rate Benchmark Reform
January 1, 2020
Amendments to IFRS 3 Business Combination
January 1, 2020
1 Shall apply for periods beginning on or after the date shown in the effective date column.
The amended standards are not expected to have a significant effect on the consolidated financial statements of the Group.</t>
  </si>
  <si>
    <t>5. Segment Reporting</t>
  </si>
  <si>
    <t>Segment Reporting</t>
  </si>
  <si>
    <t>5. Segment reporting
(i)
Information about reportable segment
The Group is active in the discovery, pre-clinical and clinical development of antibodies based on its core technology. The activities are either conducted as own project development or for third party companies. Management of resources and reporting to the chief operating decision maker is based on the Group as a whole.
(ii)
Geographic information
The geographic information below analyses the Group’s revenue and non-current assets by country. In presenting the following information, segment revenue has been based on the geographic location of the customers and segment assets were based on the geographic location of the assets.
Discovery activities and research services are conducted in both the Heidelberg and Plzen premises. Pre-clinical and clinical activities are conducted and coordinated from Heidelberg.
Revenue:
Germany
0
31
80
Europe
1,646
1,175
1,236
USA
19,745
22,529
694
21,391
23,735
2,010
Non-current assets as of December, 31:
Germany
2,017
1,224
957
Czech Republic
870
246
221
USA
3,558
3,825
0
6,445
5,295
1,178
(iii)
Major Customers
In 2018 and 2019, the Group’s revenue with Genentech Inc. exceeded 10% of total revenues. For the year ended December 31, 2017, the Group’s revenue with four customers exceeded 10% of total revenues.</t>
  </si>
  <si>
    <t>6. Revenue</t>
  </si>
  <si>
    <t>Revenue.</t>
  </si>
  <si>
    <t>6. Revenue
Collaboration agreement with Amphivena
Until July 2016, Affimed was party to a collaboration with Amphivena. The purpose of the collaboration was the development of a product candidate for hematological malignancies. The collaboration included a License and Development Agreement between Amphivena and Affimed, which expired when Amphivena obtained the approval of an investigational new drug application (IND) from the FDA in July 2016.
Pursuant to the license and development agreement between Affimed and Amphivena, Affimed granted a license to intellectual property and agreed to perform certain services for Amphivena related to the development of a product candidate for hematological malignancies. In consideration for the research and development work that was performed, Amphivena was required to pay to Affimed service fees totaling approximately €16 million payable according to the achievement of milestones and phase progressions as described under the license and development agreement. Since the expiration of the agreement, the parties have been closing out the collaboration by exchanging documentation and transferring materials and third-party contracts.
During the year ended December 31, 2017, the Company recognized revenue upon achievement of milestones and for the performance of research and development services totaling €0.2 million.
Collaboration agreement The Leukemia &amp; Lymphoma Society (LLS)
Affimed is party to a collaboration with LLS to fund the development of a specific product candidates (immune cell engagers). Under the terms of the agreement, LLS has agreed to contribute up to $4.4 million contingent upon the achievement of certain milestones.
In the event that the research and development is successful, Affimed must proceed with commercialization of the licensed product. If Affimed decides for business reasons not to continue the commercialization, Affimed must at its option either repay the amount funded or grant a license to LLS to enable LLS to continue with the development program. In addition, LLS is entitled to receive royalties from Affimed based on the Group’s future revenue from any licensed product, with the amount of royalties not to exceed three times the amount funded.
In June 2016, the research funding agreement with LLS was amended to reflect a shift to the development of combination therapeutic approaches so that the milestones now relate primarily to the development of a combination therapy.
During the years ended December 31, 2017 and 2018, the Group achieved several milestones and recognized revenue totaling €0.2 million and €0.2 million, respectively. Open milestones as at December 31, 2019 are expected to have no significant impact on future revenues.
Collaboration with Genentech Inc.
In August 2018, Affimed entered into a strategic collaboration agreement with Genentech Inc., headquartered in South San Francisco, USA. Under the terms of the agreement Affimed is providing services related to the development of novel NK cell engager-based immunotherapeutics to treat multiple cancers. The Genentech agreement became effective at the beginning of October 2018. Under the terms of the agreement, Affimed received $96.0 million (€83.2 million) in an initial upfront payment and committed funding on October 31, 2018. The Group recognized €19.7 million as revenue in 2019 (2018: €21.8 million) and €59.3 million (December 31, 2018: €61.4 million) under contract liabilities, which will be recognized as revenue in subsequent periods as services are provided.
Under the terms of the agreement, Affimed is eligible to receive up to an additional $5.0 billion over time, including payments upon achievement of specified development, regulatory and commercial milestones. Affimed is also eligible to receive royalties on any potential sales.
Research service agreements
The Group, through its subsidiary AbCheck has entered into certain research service agreements. These research service agreements provide for non-refundable upfront technology access research funding or capacity reservation fees and milestone payments. The Group recognized revenue of €1.7 million, €1.7 million and €1.6 million during the years ended December 31, 2019, 2018 and 2017 respectively.
Contract balances
The following table provides information about receivables and contract liabilities from contracts with customers.
December 31, 2019
December 31, 2018
Receivables
204
210
Contract liabilities
59,314
61,847
An amount of €14,795 that was recognized in contract liabilities at the beginning of the period was recognized as revenue during the period ended December 31, 2019 (2018: €230).
The remaining performance obligations at December 31, 2019 are approximately €59.3 million and are expected to be recognized as revenue to a large extent over the next two years.
Disaggregation of revenue
Major service lines:
Collaboration revenue
19,685
22,018
390
Service revenue
1,706
1,717
1,620
21,391
23,735
2,010
Revenue:
Point in time
5,783
21,863
233
Over time
15,608
1,872
1,777
21,391
23,735
2,010</t>
  </si>
  <si>
    <t>7. Other Income and Expenses - Net</t>
  </si>
  <si>
    <t>Other Income And Expenses</t>
  </si>
  <si>
    <t>Other Income and Expenses - Net</t>
  </si>
  <si>
    <t>7. Other income and expenses - net
Other income and expenses, net mainly comprises foreign exchange gains of €251 (2018: €1,523, 2017: losses of €7). Income from government grants for research and development projects amounted to €19 in 2019, €10 in 2018 and €195 in 2017.</t>
  </si>
  <si>
    <t>8. Research and Development Expenses</t>
  </si>
  <si>
    <t>Research And Development Expenses</t>
  </si>
  <si>
    <t>Research and Development Expenses</t>
  </si>
  <si>
    <t>8. Research and development expenses
The following table shows the different types of expenses allocated to research and development costs for the years ended December 31:
Third-party services
27,338
22,127
12,299
Personnel expenses
10,154
8,055
5,639
Legal, consulting and patent expenses
1,983
1,672
890
Cost of Materials
1,547
1,140
994
Amortisation and depreciation
725
351
309
Other expenses
2,044
1,804
1,358
43,791
35,148
21,489</t>
  </si>
  <si>
    <t>9. General and Administrative Expenses</t>
  </si>
  <si>
    <t>General And Administrative Expenses</t>
  </si>
  <si>
    <t>General and Administrative Expenses</t>
  </si>
  <si>
    <t>9. General and administrative expenses
The following table shows the different types of expenses allocated to general and administrative costs for the years ended December 31:
Personnel expenses
5,357
4,929
4,521
Legal, consulting and audit expenses
3,055
2,881
1,945
Other expenses
1,853
1,828
1,520
10,266
9,638
7,986</t>
  </si>
  <si>
    <t>10. Employee Benefits</t>
  </si>
  <si>
    <t>Employee Benefits</t>
  </si>
  <si>
    <t>10. Employee benefits
The following table shows the items of employee benefits for the years ended December 31:
Wages and salaries
11,587
10,027
7,475
Social security costs
1,620
1,092
931
13,207
11,119
8,406
The employer’s contributions to pension insurance plans of €696 (2018: €502, 2017: €438) are classified as payments under a defined contribution plan, and are recognized as an expense.</t>
  </si>
  <si>
    <t>11. Finance Income and Finance Costs</t>
  </si>
  <si>
    <t>Finance Income And Finance Costs</t>
  </si>
  <si>
    <t>Finance Income and Finance Costs</t>
  </si>
  <si>
    <t>11. Finance income and finance costs
The following table shows the items of finance income and costs for the years ended December 31:
Interest SVB Loan Agreement (see note 19)
(483)
(847)
(690)
Foreign exchange differences
(175)
651
(2,378)
Interest on certificates of deposit with maturities of more than three months
602
5
77
Other finance income/finance costs - net
71
251
15
60
(2,983)</t>
  </si>
  <si>
    <t>12. Income Taxes</t>
  </si>
  <si>
    <t>Income Taxes</t>
  </si>
  <si>
    <t>12. Income taxes
The Group did not incur any material income tax in the periods presented. As of December 31, 2019, deferred tax assets from differences resulting from intangible assets (€283; 2018: €415), trade and other receivables (€243; 2018: €334), borrowings (€70; 2018: €0), lease liabilities (€121; 2018: €0) and trade and other payables (€23; 2018: €27) have not been recognized as deferred tax assets as no sufficient future taxable profits or offsetting deferred tax liabilities are available. As of December 31, 2019 deferred tax liabilities from temporary differences result mainly leasehold improvements and equipment and right-of-use assets (€226; 2018: €0), long term financial assets (€1,218; 2018: €774) and contract liabilities (€308; 2018: €0). Deferred tax liabilities are not recognized as there is an excess of deferred tax assets over deferred tax liabilities.
A reconciliation between actual income taxes and the expected tax benefit from the loss before tax multiplied by the Group’s applicable tax rate is presented below for the years ended December 31:
Loss before tax
(32,361)
(19,476)
(30,243)
Income tax benefit at tax rate of 29.825 %
9,652
5,809
9,020
Adjustments of deferred tax assets
(9,822)
(5,318)
(9,036)
Permanent differences
(29)
(462)
(93)
Adjustments for local tax rates
5
(34)
195
Non deductible expenses
(43)
(53)
16
Other
233
57
(82)
Income taxes
(4)
(1)
20
In Germany, Affimed has tax losses carried forward of €199.2 million (2018: €166.2 million) for corporate income tax purposes and of €198.4 million (2018: €165.4 million) for trade tax purposes that are available indefinitely for offsetting against future taxable profits of that entity. Restrictions on the utilization of tax losses in case of a change of control of ownership in Affimed were mitigated by the enactment of the Economic Growth Acceleration Act ( Wachstumsbeschleunigungsgesetz 2009 ). According to the provisions of this act unused tax losses of a corporation as at the date of a qualified change in ownership are preserved to the extent they are compensated by an excess of the fair value of equity for tax purposes above its carrying amount of the Group. The maximum amount of tax losses at risk of being lost due to ownership changes is approximately €59 million. Deferred tax assets have not been recognized in respect of any losses carried forward as no sufficient taxable profits of Affimed are expected.
Tax losses of Abcheck s.r.o. amount to €296 as at December 31, 2019 (2018: €423).</t>
  </si>
  <si>
    <t>13. Long Term Financial Assets</t>
  </si>
  <si>
    <t>Long Term Financial Assets</t>
  </si>
  <si>
    <t>13. Long term financial assets
The Company holds preferred shares in Amphivena recognized at their fair value of €3.2 million (2018: €3.8 million). The Company recognized losses from the change in fair value of €0.6 million in other comprehensive income in 2019 (2018: €4.7 million).</t>
  </si>
  <si>
    <t>14. Financial Assets</t>
  </si>
  <si>
    <t>Financial Assets</t>
  </si>
  <si>
    <t>14. Financial assets
Financial assets contain of U.S. Dollar denominated certificates of deposit with original maturities of more than three months. As of December 31, 2019, the fair value (level 1) of the financial assets did not differ significantly from its carrying amount.</t>
  </si>
  <si>
    <t>15. Trade and Other Receivables</t>
  </si>
  <si>
    <t>Trade and Other Receivables.</t>
  </si>
  <si>
    <t>Trade and Other Receivables</t>
  </si>
  <si>
    <t>15. Trade and other receivables
The trade receivables as of December 31, 2019 and 2018, of €204 and €210, respectively, are all due in the short-term, do not bear interest and are not impaired. Other receivables are all due short-term and mainly comprise value-added tax receivables of €453 (2018: €839).</t>
  </si>
  <si>
    <t>16. Equity</t>
  </si>
  <si>
    <t>16. Equity
As of December 31, 2019, the share capital of €762 (2018: €624) is composed of 76,249,901 (2018: 62,430,106) common shares with a par value of €0.01.
On November 13, 2019, the Group issued 13,800,000 common shares in a public offering at a price of $2.50 per common share resulting in aggregate net proceeds of €29.5 million.
As at 31, December 2019 and 2018, the authorized share capital amounted to €3,200 consisting of 155,975,000 common shares and 155,975,000 cumulative preference shares, each with a par value of €0.01 per share.</t>
  </si>
  <si>
    <t>17. Share Based Payments</t>
  </si>
  <si>
    <t>Share Based Payments</t>
  </si>
  <si>
    <t>17. Share based payments
In 2014, an equity-settled share-based payment program was established by Affimed N.V. (ESOP 2014).
Under this program, the Group granted awards to certain members of the Management Board, the Supervisory Board, non-employee consultants and employees.
Share based payments with service condition
The majority of the awards vest in installments over three years and can be exercised up to 10 years after the grant date. In 2019 and 2018, the Group granted 1,736,803 awards and 2,332,296 awards to employees, the Management Board and Supervisory Board.
In 2019, 357,879 ESOP 2014 awards were cancelled or forfeited due to termination of employment or termination of consulting agreements with non-employees (2018: 424,688), and 19,795 options were exercised at an average exercise price of $1.54 (2018: 40,038 ESOP 2014 awards at an average exercise price of $1.98).
As of December 31, 2019, 7,307,567 ESOP 2014 awards were outstanding (December 31, 2018: 5,948,438), 4,773,840 awards (December 31, 2018: 2,814,547) were vested. The options outstanding at December 31, 2019 had an exercise price in the range of $1.30 to $13.47 (2018: $1.30 to $13.47) and weighted average remaining contractual life of 8.9 years (2018: 9.3 years). In 2019 and 2018, the Group estimated an annual forfeiture rate of 4.0% for unvested options.
Share based payments with market condition
On April 20, 2018, Affimed issued 240,000 options, of which each grant consists of three tranches that vest when the volume-weighted average share price (measured based on Affimed closing share prices over the preceding fifteen trading days) reaches a certain hurdle ($6.15, $8.20 and $10.25). Fair value of the awards at grant date amounts to €133 ($164 thousand) and the contractual life time of the options is two years. As at December 31, 2019 no options were exercisable. Fair value was determined using the Monte Carlo Simulation.
Share based payment expense
In 2019, an expense of €2,469 was recognized affecting research and development expenses (€904) and general and administrative expenses (€1,565). In 2018, an expense of €2,035 was recognized affecting research and development expenses (€852) and general and administrative expenses (€1,183). In 2017, an expense of €1,943 was recognized affecting research and development expenses (€522) and general and administrative expenses (€1,421).
Fair value measurement
The fair value of options was determined using the Black-Scholes valuation model. The significant inputs into the valuation model of share based payment grants with service conditions are as follows (weighted average):
Fair value at grant date
$
2.10
$
1.20
Share price at grant date
$
1.44
$
1.91
Exercise price
$
1.44
$
1.92
Expected volatility
82
%
72
%
Expected life
5.9
5.9
Expected dividends
0.00
0.00
Risk-free interest rate
2.09
%
0.34
%
Expected volatility is estimated based on the observed daily share price returns of a peer group measured over a historic period equal to the expected life of the awards.</t>
  </si>
  <si>
    <t>18. Provisions</t>
  </si>
  <si>
    <t>Provisions</t>
  </si>
  <si>
    <t>18. Provisions
In 2019, the group recognized costs related to the termination of the AFM 11 program totalling to €1.4 million, whereof €0.9 million were already incurred in 2019 and estimated costs of €0.5 million expected to incur in 2020 were recognized in provisions.</t>
  </si>
  <si>
    <t>19. Borrowings</t>
  </si>
  <si>
    <t>19. Borrowings
Silicon Valley Bank
On November 30, 2016, Affimed entered into a loan agreement with Silicon Valley Bank (the “SVB loan”) which provides the Group with a senior secured term loan facility originally for up to €10.0 million, which agreement was amended in May 2017 to provide that such amount would be available in three tranches. In December 2016, the Group drew an initial tranche of €5.0 million and in May 2017, a second tranche of €2.5 million; the availability of a third tranche of €2.5 million expired in September 2017 with such amount remaining undrawn.
Finance costs comprise the interest rate of one-month EURIBOR plus an applicable margin of 5.5%, with a floor of 5.5%, related one-time legal and arrangement fees of €236 and a final payment fee equal to 10% of the total principal amount to be paid with the last instalment. Pursuant to the loan agreement, the Group also granted the lender 166,297 and 53,395 warrants with an exercise price of $2.00 and $2.30 per share, respectively. Each warrant can be used to purchase common shares of Affimed at the respective exercise price for a period of ten years from the grant date. The fair value of the warrants of €192 less deferred taxes and transaction costs of €81 and €8, respectively, was recorded as an addition to capital reserves in equity. The fair value of the warrants was determined using the Black-Scholes-Merton valuation model, with an expected volatility of 75‑80% and an expected exercise period of five years to exercise of the warrant. The contractual maturity of the warrants is ten years.
The loan is secured by a pledge of 100% of Group’s ownership interest in Affimed GmbH, all intercompany claims owed to Affimed N.V. by its subsidiaries, and collateral agreements for all bank accounts, inventory, trade receivables and other receivables of Affimed N.V. and Affimed GmbH recognized in the consolidated financial statements with the following book values:
Book value as of December 31,
Book value as of December 31,
2019
2018
Consolidated
thereof
Consolidated
financial
assets
financial
thereof assets
statements
pledged
statements
pledged
Leasehold improvements and equipment
2,291
1,503
1,414
1,174
Inventories
296
247
260
235
Trade and other receivables
1,482
864
1,429
1,007
Other assets
0
0
387
—
Financial assets
8,902
8,902
13,974
13,974
Cash and cash equivalents
95,234
93,606
94,829
92,933
108,205
105,122
112,293
109,323
As of December 31, 2019 and 2018, the fair value of the liability did not differ significantly from its carrying amount (€2,013 and €4,773). The loan has a maturity date of May 31, 2020, repayment started in December 2017 with amortized payments of principal and interest in equal monthly installments. As of December 31, 2019, €2,013 (2018: €3,083) were classified as current liabilities.
UniCredit Leasing CZ
In April 2019, the Group entered into a loan agreement with UniCredit Leasing CZ for €562. After an initial instalment of €127 in the second quarter of 2019, repayment is effected in monthly instalments of €8 until November 2023. As at December 31, 2019, an amount of €368 was outstanding, of which €91 was classified as current liabilities. As of December 31, 2019, the fair value of the liability did not differ significantly from its carrying amount.
Reconciliation to cash flows from financing
Movements of liabilities reconcile to cash flows arising from financing activities as follows:
Balance as of January 1
4,773
7,169
Changes from financing cash flows
Proceeds from borrowings
562
0
Repayment of borrowings
(3,277)
(2,917)
(2,715)
(2,917)
Other Changes
Capitalized borrowing costs
489
847
Interest paid
(164)
(326)
325
531
Balance as of December 31, 2019
2,383
4,773</t>
  </si>
  <si>
    <t>20. Trade and Other Payables</t>
  </si>
  <si>
    <t>Trade and Other Payables</t>
  </si>
  <si>
    <t>Trade and Other Payables.</t>
  </si>
  <si>
    <t>20. Trade and other payables
Trade and other payables comprise trade payables of €10,249 (2018: €8,482). Other payables mainly comprise payroll and employee related liabilities for withholding taxes and social security contributions of €801 (2018: €885) and payables due to employees for unused holidays and other accruals. Other payables are normally settled within 30 days.</t>
  </si>
  <si>
    <t>21. Leases</t>
  </si>
  <si>
    <t>Leases</t>
  </si>
  <si>
    <t>21. Leases
Affimed presents right-of-use assets for offices, laboratories and vehicles leased in a separate line item from the line item “Leasehold improvements and equipment” that presents other assets of the same nature that Affimed owns. The agreements have an average non-cancellable term of between one and four years with renewal options included in some contracts. For equipment leased with contract terms that are short term and/or leases of low-value items the Group has elected not to recognize right-of-use assets and lease liabilities for these leases.
The carrying amounts of right-of-use assets reconcile as follows:
Carrying amount
Buildings
Cars
Total
Balance as of January 1, 2019
695
22
717
Depreciation charge for the year
(371)
(13)
(384)
Additions to right-of-use assets
492
0
492
Balance as of December 31, 2019
816
9
824
Cash outflow related to leases are as follows:
Repayment of lease liabilities
405
Interest on lease liabilities
24
Short-term lease payments
66
Cash outflow from leasing
495
In 2018 and 2017, lease expenses of €562 and €472 have been recognized in the consolidated statement of comprehensive income.
Future contractually agreed undiscounted lease payments are as follows:
2019: Leases
2018:
Payments within one year
553
675
Payments between one and five years
276
541
829
1,216
Movements of lease liabilities reconcile to cash flows arising from financing activities as follows:
Balance as of January 1
717
Changes from financing cash flows
Repayment of lease liabilities
(405)
(405)
Other Changes
New lease contracts
492
492
Balance as of December 31, 2019
804</t>
  </si>
  <si>
    <t>22. Other Commitments and Contingencies</t>
  </si>
  <si>
    <t>Other Commitments and Contingencies</t>
  </si>
  <si>
    <t>22. Other commitments and contingencies
Commitments
The Group has entered into agreements for the use of licenses. In 2019, license fees of €92 have been recognized in consolidated statement of comprehensive income (2018: €124, 2017: €174), related future payment obligations under non-cancellable fees amount to €25.
Contingencies
Affimed has entered into various license agreements that contingently trigger payments upon achievement of certain milestones and royalty payments upon commercialization of a product in the future.</t>
  </si>
  <si>
    <t>23. Related Parties</t>
  </si>
  <si>
    <t>Related Parties</t>
  </si>
  <si>
    <t>23. Related parties
(i)
Shareholders
As of December 31, 2019 and 2018, no shareholder holds more than 20% of the voting rights.
(ii)
Transactions with key management personnel
The compensation of managing directors and other key management personnel comprised of the following:
Short-term employee benefits
2,598
2,683
1,538
Termination benefits
264
0
0
Share-based payments
1,738
1,229
1,379
4,600
3,912
2,917
Remuneration of Affimed’s managing directors comprises fixed and variable components and share-based payment awards. In addition, the managing directors receive supplementary benefits such as fringe benefits and allowances. In the case of an early termination, the managing directors receive a severance.
Compensation for other key management personnel comprises fixed and variable components and share-based payment awards.
The supervisory directors of Affimed N.V. received compensation for their services on the supervisory board of €382 (2018: €382; 2017: €375). In 2019, the Group recognized expenses for share-based payments for supervisory board members of €243 (2018: €117, 2017: €144).
The following table provides the total amounts of outstanding balances for supervisory board compensation and expense reimbursement related to key management personnel:
Outstanding balances
December 31,
December 31,
Adi Hoess
5
0
Wolfgang Fischer
1
0
Martin Treder
0
9
Leila Alland
0
40
Thomas Hecht
26
21
Mathieu Simon
9
0
Berndt Modig
9
10
Ferdinand Verdonck
11
11
Ulrich Grau
21
21
Bernhard Ehmer
20
17</t>
  </si>
  <si>
    <t>24. Financial Risk Management</t>
  </si>
  <si>
    <t>Financial Risk Management</t>
  </si>
  <si>
    <t>24. Financial risk management
(i)
Financial risk management objectives and policies
The Group’s principal financial instruments comprise cash and cash equivalents, certificates of deposit at commercial banks, a convertible loan, warrants and investor loans presented in borrowings. The main purpose of these financial instruments is to raise funds for the Group’s operations. The Group has various other financial assets and liabilities such as trade and other receivables and trade and other payables, which arise directly from its operations.
The main risks arising from the Group’s financial instruments are credit risk and liquidity risk. The measures taken by management to manage each of these risks are summarized below.
(ii)
Credit risk
The Group’s financial assets comprise to a large extent cash and cash equivalents. In addition, financial assets include shares, certificates of deposit, trade and other receivables. The total carrying amount of shares (€3.2 million, 2018: €3.8 million) cash and cash equivalents (€95.2 million, 2018: €94.8 million), trade and other receivables (€1.5 million, 2018: €1.4 million), and certificates of deposit (€8.9 million, 2018: €14.0 million), represents the maximum credit exposure of €108.8 million (2018: €114.1 million).
The cash and cash equivalents and certificates of deposit are held with banks, which are rated BBB+ to AA- based on Standard &amp; Poor’s and Moody’s.
(iii)
Interest rate risk
The Group’s interest rate risk arises from cash accounts and long-term borrowings at variable rates.
Affimed entered into the SVB loan pursuant to which the Group borrowed €7.5 million with an outstanding balance of €2.0 million as at December 31, 2019, with a variable interest rate of an annual rate of 5.5% plus one-month EURIBOR, with EURIBOR deemed to equal zero percent if EURIBOR is less than zero percent. The Group does not expect the EURIBOR to exceed the floor of 0% within the foreseeable future, and considers the interest risk to be low.
Market interest rates on cash and cash equivalents as well as on term deposits were low in 2019, resulting in interest income of € 715 in 2019. A shift in interest rates (increase or decrease) would not have a material impact on the loss of the Group.
(iv)
Other price risks
The fair value of the shares in Amphivena depends on the share price. The total exposure of the Group amounts to €3.2 million.
(v)
Foreign currency risk
Foreign exchange risk arises when future commercial transactions or recognized assets or liabilities are denominated in a currency that is not the entity’s functional currency.
The Group’s entities are exposed to Czech Koruna (CZK) and US Dollars (USD) and British Pound (GBP). The net exposure as of December 31, 2019 was €56,531 (2018: €47,524) and mainly relates to US Dollars.
In 2019, if the Euro had weakened/strengthened by 10% against the US dollar with all other variables held constant, the loss would have been €5,677 (2018: €4,787) higher/lower, mainly as a result of foreign exchange gains/losses on translation of US dollar-denominated financial assets. The Group considers a shift in the exchange rates of 10% as a realistic scenario.
Loss is more sensitive to movement in exchange rates shifts in 2019 than in 2018 because of the increased volume of US dollar-denominated transactions.
The following significant exchange rates have been applied during the year:
CZK or USD
CZK or USD or
CZK or USD or
or GBP/EUR
GBP/EUR
GBP/EUR
CZK - Average Rate
0.03896
0.03899
0.03799
CZK - Spot rate
0.03936
0.03887
0.03916
USD - Average Rate
0.89326
0.84674
0.88519
USD - Spot rate
0.89015
0.87336
0.83382
GBP - Average Rate
1.1393
1.13031
GBP - Spot rate
1.1754
1.11791
(vi)
Liquidity risk
Liquidity risk is the risk that the Group will encounter difficulties in meeting the obligations associated with its financial liabilities which are normally settled by delivering cash. The Group’s approach to managing liquidity is to ensure, as far as possible, that it will always have sufficient liquidity to meet its liabilities when due.
The Group continually monitors its risk of a shortage of funds using short and mid-term liquidity planning. This takes account of the expected cash flows from all activities. The supervisory board undertakes regular reviews of the budget.
In 2017 and 2018 and 2019, Affimed raised significant funding that it estimates will enable the Group to fund operating expenses and capital expenditure requirements at least into the fourth quarter of 2021.
In 2017, the Group issued 10,646,762 common shares in a public offering at a price of $1.80 per common share for net proceeds of €16.4 million.
In 2018, the Group issued 13,225,000 common shares in a public offering at a price of $2.00 per common share for net proceeds of approximately €19.7 million and 2,373,716 common shares in connection with its at-the-market sales agreement for net proceeds of €3.8 million.
In 2019, the Group issued 13,800,000 common shares in a public offering at a price of $2.50 per common share resulting in aggregate net proceeds of €29.5 million (see note 16).
The Group expects to require additional funding to complete the development of the existing product candidates. In addition, the Group expects to require additional capital to commercialize the products if regulatory approval is received.
(vii)
Capital management
The primary objective of the Group’s capital management is to ensure that it maintains its liquidity in order to finance its operating activities and meet its liabilities when due.
The Group manages its capital structure primarily through equity.</t>
  </si>
  <si>
    <t>25. Subsequent Events</t>
  </si>
  <si>
    <t>Subsequent Events</t>
  </si>
  <si>
    <t>25. Subsequent events
The Company announced early February 2020 that Dr. Florian Fischer, Chief Financial Officer (CFO) of Affimed, passed away. Affimed has commenced a process for a new permanent CFO. As part of the transition, Harry Welten will assume the operating responsibilities as CFO advisor to Affimed during the search and will continue to operate in that capacity until a permanent successor has been appointed.
In addition, the Company announced the appointment of Dr. Andreas Harstrick as Chief Medical Officer, starting in March 2020 and the appointment of Dr. Arndt Schottelius as Chief Scientific Officer, effective April 2020.
As circumstances around the COVID-19 pandemic continue to rapidly evolve, the Group is continuously assessing possible effects on its clinical trials and adapting the risk mitigation measures implemented. Affimed is closely monitoring and adhering to relevant federal and local guidelines on COVID-19 to ensure the safety and health of its global workforce and help limit the spread of COVID-19, while maintaining business continuity. The Group has taken mitigation steps to ensure that drug supply and other trial-related materials are ready and available for the patients enrolled in its clinical trials. Due to the ongoing assessment of the potential impact of the COVID-19 pandemic on patient enrollment and site activation in its clinical studies, Affimed will update trial timelines after it has more visibility on the length and extent of the COVID-19 crisis.</t>
  </si>
  <si>
    <t>4. Significant accounting policies (Policies)</t>
  </si>
  <si>
    <t>Disclosure of initial application of standards or interpretations [line items]</t>
  </si>
  <si>
    <t>Revenue Recognition</t>
  </si>
  <si>
    <t>Revenue recognition
The Group generates revenues from the provision of research and development services to third parties based on both Group and third party owned intellectual property. Such services are performed on a “best efforts” basis without a guarantee of technological or commercial success. For some research programs, Affimed entered into collaborations with other companies that provide the Group with funding or other resources such as access to technologies. From time to time, the Group also licenses its intellectual property to third parties who use it to develop product candidates.
Collaboration and license agreements are evaluated to determine whether they involve multiple promises that represent separate performance obligations. Such agreements may comprise more than one research program, platform licenses or intellectual property licenses originally generated by the Group. Usually each of those promises is considered to meet the definition of a separate performance obligation.
The total consideration is generally allocated to separate performance obligations based on relative stand-alone selling prices. Usually sales prices for research and development activities and licenses are not directly observable or highly variable across customers. Therefore, we use estimation techniques to determine stand-alone selling prices for such services and licenses. The stand-alone selling prices for research activities are determined based on an expected cost plus a margin approach. For licenses of intangible assets where little or no incremental costs are incurred in providing such licenses, a residual approach is used.
Performance obligations from research programs are satisfied over time because the work performed by the Group either enhances a license that the customer already controls or because the work does not result in an asset with an alternative use for the Group due to contractual restrictions.
Therefore, revenue for such performance obligations is recognized according to the stage of completion measured by reference to costs incurred in relation to anticipated total costs of the research program.
Platform licenses or intellectual property licenses originally generated by the Group are recognized at a point in time if their nature is a right to use the intellectual property as it exists at the point in time at which the license is granted. This is usually the case when there is no significant continuing involvement by the Group. In these cases, revenue is recognized when control of the license is transferred. Control is considered to be transferred when the customer received all necessary documents and information to begin to use and benefit from the license.
Platform licenses or intellectual property licenses originally generated by the Group are recognized over time if their nature is to access the intellectual property as it exists throughout the license period. This might be the case when there is significant continuing involvement by the Group. In these cases, revenue is recognized on a straight-line basis until the use of the license by the customer ends.
Payments received from customers commonly include non-refundable upfront payments that are initially recognized as a contract liability, and subsequently recognized as revenue as the related performance obligation is fulfilled. The Group concluded that non-refundable upfront payments do not include financing components because the advance payments arise for reasons other than the provision of financing.
In addition, payment terms may also include payments to be received from customers at a later point in time upon the achievement of certain milestones.
Milestone payments are contingent upon the achievement of contractually stipulated targets. The achievement of these targets or milestones depends largely on meeting specific requirements laid out in the respective agreement. Milestone payments are included in the transaction price when it is highly probable that a significant reversal of revenue recognized will not occur when the uncertainty associated with the milestone is subsequently resolved. In the Group’s view, uncertainty is sufficiently resolved only when the milestone is reached. Reaching a milestone will result in a cumulative catch up of revenue for the performance to date.
The Group distinguishes development and registration milestones and sales based milestones. Whereas development and registration milestone payments are generally recognized on reaching the defined milestones, revenues for sales based milestones are recognized on achievement of contractually stipulated underlying revenues.</t>
  </si>
  <si>
    <t>Research and Development</t>
  </si>
  <si>
    <t>Research and development
Costs incurred related to research activities are expensed in the period when they are incurred. Costs incurred on development projects are recognized as intangible assets beginning on the date it can be established that it is probable that future economic benefits attributable to the asset will flow to the Group considering its technological and commercial feasibility. Given the current stage of the development of the Group’s candidates and technologies, no development expenditures have been capitalized in any of the periods presented in these consolidated financial statements. Intellectual property-related costs for patents are part of the expenditure for the research and development projects. Therefore, registration costs for patents are recognized as expensed when incurred as long as the research and development project concerned does not meet the criteria for capitalization.</t>
  </si>
  <si>
    <t>Employee benefits
(i)
Short-term employee benefits
Short-term employee benefit obligations are measured on an undiscounted basis and are expensed as the related service is provided.
A liability is recognized for the amount expected to be paid under a short-term cash bonus, if (a) the Group has a present legal or constructive obligation to pay this amount as a result of past service provided by the employee, and (b) the obligation can be estimated reliably.
(ii)
Share-based payment transactions
The Group’s share-based payment awards outstanding as of December 31, 2018 and 2019, are classified as equity-settled share-based plans. The fair value of share-based equity-settled awards granted to employees is measured at grant date and compensation cost is recognized over the vesting period with a corresponding increase in equity. Share-based payment awards with non-employees are measured and recognized when services are received. Fair value is estimated using the Black-Scholes-Merton formula. The formula determines the value of an option based on input parameters like the value of the underlying instrument, the exercise price, the expected volatility of share price returns, dividends, the risk-free interest rate, the expected forfeiture rate and the time to maturity of the option. The number of stock options expected to vest is estimated at each measurement date.
(iii)
Termination benefits are expensed when the Group can no longer withdraw the offer of those benefits. If benefits are not expected to be settled wholly within 12 months of the reporting date, then they are discounted.</t>
  </si>
  <si>
    <t>Government Grants</t>
  </si>
  <si>
    <t>Government grants
The Group receives certain government grants that support its research effort in specific projects. These grants are generally provided in the form of reimbursement of approved costs incurred as defined in the respective grants. Income in respect of grants also includes contributions towards the costs of research and development. Income is recognized when costs under each grant are incurred in accordance with the terms and conditions of the grant and the collectability of the receivable is reasonably assured.
Government grants relating to costs are deferred and recognized in the income statement over the period necessary to match them with the costs they are intended to compensate. When the cash in relation to recognized government grants is not yet received the amount is included as a receivable on the statement of financial position.
The Group recognizes income from government grants under ‘Other income - net’ in the consolidated statement of comprehensive loss.</t>
  </si>
  <si>
    <t>Leases
Policy applicable from 1 January 2019
Affimed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Subsequently, the right-of-use asset is depreciated using the straight-line method from the commencement date to the end of the lease term.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Affimed’s incremental borrowing rate. Generally, Affimed uses its incremental borrowing rate as the discount rate.
The Group determines the incremental borrowing rate by obtaining interest rates from various external financing sources and makes certain adjustments to reflect the terms of the lease and the type of the asset leased.
The lease liability is subsequently measured at amortized cost using the effective interest method. It is re-measured when there is a change in future lease payments arising from a change in an index or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Affimed has elected not to recognize right-of-use assets and lease liabilities for some short-term leases (leases with less than 12 months of lease term) and right-of-use assets and liabilities for leases of low value assets. Lease payments associated with these leases are recognized as an expense on a straight-line basis over the lease term.
Policy applicable before 1 January 2019
Payments made under operating leases are recognized in profit or loss on a straight-line basis over the term of the lease.
For impact on transition please refer to “New standards and interpretations applied for the first time” below.</t>
  </si>
  <si>
    <t>Finance income and finance costs
Finance income comprises interest income from interest bearing bank deposits. Interest income is recognized as it accrues using the effective interest method.
Finance costs comprise primarily interest expense on borrowings.</t>
  </si>
  <si>
    <t>Financial Instruments</t>
  </si>
  <si>
    <t>Financial instruments
A financial instrument is any contract that gives rise to a financial asset of one entity and a financial liability or equity instrument of another entity.
(i)
Non-derivative financial assets
The Group’s non-derivative financial assets include preferred shares in Amphivena, trade and other receivables, cash and cash equivalents and certificates of deposit at banks with original maturities of more than three months.
Receivables are non-derivative financial assets with fixed or determinable payments that are not quoted in an active market. Those debt instruments are hold to collect solely payments of principal and interest. The Group decided to not apply the fair value through OCI option for those instruments. They are included in current assets and are subsequently carried at amortized cost.
Cash and cash equivalents comprise cash balances and call deposits with original maturities of three months or less.
The Group holds preferred shares in Amphivena designated at fair value through other comprehensive income (see note 13).
(ii)
Non-derivative financial liabilities
The Group’s classes of financial liabilities are borrowings and trade and other payables. The Group initially recognizes non-derivative financial liabilities on the date that they are originated and measures them at amortized cost using the effective interest rate method. The Group derecognizes a financial liability when its contractual obligations are discharged, cancelled or expire.
(iii)
Compound financial instruments
The Group entered into certain loan agreements pursuant to which it issued warrants to purchase common shares of the Group at the option of the respective holders (see note 19). The number of shares to be issued does not vary with changes in their fair value.
The liability component of the loans was recognized initially at the fair value of a similar liability without a warrant. The equity component was recognized initially at the difference between the fair value of the compound financial instrument as a whole and the fair value of the liability component. Subsequent to initial recognition, the liability component is measured at amortized cost using the effective interest method. The equity component is not re-measured subsequent to initial recognition.</t>
  </si>
  <si>
    <t>Impairment</t>
  </si>
  <si>
    <t>Impairment
(i)
Trade and other receivables
Trade and other receivables at amortized cost are subject to the expected credit loss model according to IFRS 9. The Group’s exposure to credit risk is influenced mainly by the individual characteristics of each customer. However, management also considers the factors that may influence the credit risk of its customer base, including the default risk associated with the industry and country in which customers operate.
Affimed determines the counterparties’ lifetime expected credit losses that result from all possible default events over the expected life of a financial instrument based on an estimated rating and corresponding probability of default rates according to the Bloomberg database.
In addition, trade and other receivables are assessed at each reporting date to determine whether there is objective evidence that they are impaired. Trade or other receivables are impaired if objective evidence indicates that a loss event has occurred after the initial recognition of the receivable, and such loss event had a negative effect on the estimated future cash flows of that receivable that can be estimated reliably. Loss events include indications that a debtor is experiencing significant financial difficulty, default or delinquency in interest or principal payments, the probability that they will enter bankruptcy or other financial reorganization.
All receivables are assessed for specific impairment. Losses are recognized in profit or loss and reflected in an allowance account against receivables. When a subsequent event causes the amount of impairment loss to decrease, the decrease in impairment loss is reversed through profit or loss. No impairments or reversals of impairments were recognized in 2017, 2018 or 2019.
(ii)
Intangible assets and leasehold improvements and equipment
Assets that are subject to depreciation or amortization are reviewed for impairment whenever events or changes in circumstances indicate the carrying amount may not be recoverable. An impairment loss is recognized as the amount by which an asset’s carrying amount exceeds its recoverable amount. The recoverable amount is the higher of an asset’s fair value less costs of disposal and value in use. Non- financial assets that were previously impaired are reviewed for possible reversal of the impairment at each reporting date.</t>
  </si>
  <si>
    <t>Income taxes
Income taxes comprise current and deferred tax. Current and deferred taxes are recognized in profit or loss except to the extent that it relates to items recognized directly in equity or in other comprehensive loss.
Current tax is the expected tax payable or receivable on the taxable income or loss for the year, using tax rates enacted or substantively enacted at the reporting date, and adjustments to taxes payable in respect of previous years.
Deferred tax is recognized in respect of temporary differences between the carrying amounts of assets and liabilities for financial reporting purposes and the amounts used for taxation purposes. Deferred tax is not recognized for temporary differences associated with assets and liabilities if the transaction which led to their initial recognition is a transaction that is not a business combination and that affects neither accounting nor taxable profit or loss.
Deferred tax is measured at tax rates that are expected to be applied to temporary differences when they reverse, based on the laws that have been enacted or substantively enacted by the reporting date.
Deferred tax assets and liabilities are presented net if there is a legally enforceable right to offset.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si>
  <si>
    <t>Fair Value Measurement</t>
  </si>
  <si>
    <t>Fair Value Measurement
All assets and liabilities for which fair value is recognized in the consolidated financial statements are classified in accordance with the following fair value hierarchy, based on the lowest level input parameter that is significant on the whole for fair value measurement:
·
Level 1 – Prices for identical assets or liabilities quoted in active markets (non-adjusted)
·
Level 2 – Measurement procedures, in which the lowest level input parameter significant on the whole for fair value measurement is directly or indirectly observable for on the market
·
Level 3 – Measurement procedures, in which the lowest level input parameter significant on the whole for fair value measurement is not directly or indirectly observable for on the market
The carrying amount of all trade and other receivables, certificates of deposit, cash and cash equivalents and trade and other payables is a reasonable approximation of the fair value and therefore information about the fair values of those financial instruments has not been disclosed. The measurement of the fair value of the shares held by the group and note disclosure for the fair value of a loan (financial liability) is based on level 2 measurement procedures (see notes 13 and 19).</t>
  </si>
  <si>
    <t>Loss Per Share</t>
  </si>
  <si>
    <t>Loss per share
Loss per common share is calculated by dividing the loss of the period by the weighted average number of common shares outstanding during the period.
The Group has granted warrants under certain loan agreements (see note 19) and options under share-based payment programs (see note 17) which potentially have a dilutive effect; no instruments actually had a dilutive effect.</t>
  </si>
  <si>
    <t>Critical Judgments and Accounting Estimates</t>
  </si>
  <si>
    <t>Critical judgments and accounting estimate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 preparing these financial statements, the critical judgments made by management in applying the Group’s accounting policies resulted in the following accounting estimates :
(i)
Share-based payments
The fair value of stock options issued by Affimed N.V. is estimated using the Black-Scholes-Merton formula. The formula determines the value of an option based on input parameters like the value of the underlying instrument, the exercise price, the expected volatility of share price returns, dividends, the risk-free interest rate and the time to maturity of the option. The fair value of share-based equity-settled compensation plans is measured at grant date and compensation cost is recognized over the vesting period with a corresponding increase in equity. The number of stock options expected to vest is estimated at each measurement date.
On April 20, 2018, Affimed issued 240,000 options under its share-based-payment program, the vesting of which deviates from the standard 3year vesting scheme and depends upon a market parameter, which is the average price of Affimed shares during a certain period of time as described in note 17. Incorporating the market condition in the fair value estimate requires the use of a simulation technique (Monte Carlo simulation), which implies a higher uncertainty with regard to the estimated fair value. The Group determined the fair value of the awards at grant date to be €133.
(ii)
Revenue recognition
The Group’s contracts with customers contain multiple performance obligations. Judgment is required in determining whether a good or service is considered a separate performance obligation. If standalone selling prices are not directly observable, the Group allocates the transaction price to the performance obligations by reference to the expected cost plus a margin. In doing so, observable input data such as internal project plans and margins are used.
Elements of consideration in collaboration and license agreements are non-refundable up-front research funding payments, technology access fees and milestone payments. Generally, the Group has continuing performance obligations and therefore up-front payments are initially recognized as a contract liability, and the related revenues are subsequently recognized as the related performance obligation is fulfilled. Technology access fees are generally initially recognized as a contract liability and subsequently recognized over the expected term of the research service agreement on a straight-line basis.
The Group estimates that the achievement of a milestone reflects a stage of completion under the terms of the agreements and recognizes revenue when a milestone is achieved as then the uncertainty is resolved. If the research service is cancelled due to technical failure, the remaining contract liability from non-refundable upfront payments, if any, is recognized as revenue.
The determination of whether a performance obligation is satisfied at a point in time versus over time might also requires judgment.
(iii)
Accrued expenses
The Group obtains services from third parties who do not always invoice their (partial) performance as per the balance sheet date. If the Group is not invoiced or otherwise notified of the actual accrued cost for the services as of the reporting date, the amount of the services performed as of the balance sheet date has to be estimated. For this purpose, the Group periodically confirms the accuracy of its estimates with the service providers.
(iv)
Financial instruments
The Group holds preferred shares in Amphivena classified as equity instruments at fair value through other comprehensive income (level 2) and recognized as a long-term financial asset. As Amphivena is not a public company substantial judgment was required in estimating the fair value as at December 31, 2019 (see note 13). The Group based its judgment on information available for the valuation of the shares of Amphivena in its latest private financing in September 2019.
(v)
Lease payments
Affimed has applied judgement to determine the lease term for some lease contracts in which it is a lessee that include renewal options. The assessment of whether Affimed is reasonably certain to exercise such options impacts the lease term, which significantly affects the amount of lease liabilities and right-of-use assets recognized. As at December 31, 2019, no renewal options were incorporated into the determining the lease term.
(vi)
Provisions
In the second quarter of 2019, Affimed decided to terminate the Phase 1 clinical program of AFM11, a CD19/CD3-targeting bispecific T cell engager as a part of its strategic plans (see note 18).</t>
  </si>
  <si>
    <t>New Standards and Interpretations Applied for the First Time</t>
  </si>
  <si>
    <t>New standards and interpretations applied for the first time
The following amendments to standards and new or amended interpretations are effective for annual periods beginning on or before January 1, 2019, and have been applied in preparing these financial statements:
Standard/interpretation
Effective Date 1
IFRS 16 Leases
January 1, 2019
Amendments to IFRS 9: Prepayment Features with Negative Compensation
January 1, 2019
Amendments to IAS 28: Long-term Interests in Associates and Joint Ventures
January 1, 2019
Annual Improvements to IFRS Standards 2015 ‑ 2017 Cycle
January 1, 2019
Amendments to IAS 19: Plan Amendment, Curtailment or Settlement
January 1, 2019
IFRIC 23 Uncertainty over Income Tax Treatments
January 1, 2019
1 Shall apply for periods beginning on or after the date shown in the effective date column.
Affimed has applied IFRS 16 using the modified retrospective approach, under which the cumulative effect of initial application is recognized in retained earnings as of January 1, 2019. Accordingly, any comparative information presented for any periods in 2018 and 2017 has not been restated – i.e. it is presented, as previously reported, under IAS 17 and related interpretations. The nature and effect of the application of IFRS 16 are summarized below. The other amendments had no effect on the consolidated financial statements of the Company.
The new standard specifies how to recognize, measure, present and disclose lease agreements. The standard provides a single lessee accounting model, requiring lessees to recognize right-of-use assets representing its rights to use the underlying assets and lease liabilities representing its obligation to make lease payments. Lessor accounting remains similar to previous accounting policies.
Under IAS 17, Affimed determined at contract inception whether an arrangement was or contained a lease under IFRIC 4 ´Determining Whether an Arrangement contains a Lease´. Under IFRS 16, Affimed now assesses whether a contract is or contains a lease based on the new definition of a lease. This definition says that a contract is or contains a lease if the contract conveys a right to control the use of an identified asset for a period of time in exchange for consideration.</t>
  </si>
  <si>
    <t>New Standards and Interpretations Not Yet Adopted</t>
  </si>
  <si>
    <t>New standards and interpretations not yet adopted
The following new standards and amendments to standards are effective for annual periods beginning after December 31, 2019, and have not been applied in preparing these consolidated financial statements.
Standard/interpretation
Effective Date 1
Amendments to References to the Conceptional Framework
January 1, 2020
Amendments to IAS 1 and IAS 8: Definition of Material
January 1, 2020
Amendments to IFRS 9, IAS 39 and IFRS 7: Interest Rate Benchmark Reform
January 1, 2020
Amendments to IFRS 3 Business Combination
January 1, 2020
1 Shall apply for periods beginning on or after the date shown in the effective date column.
The amended standards are not expected to have a significant effect on the consolidated financial statements of the Group.</t>
  </si>
  <si>
    <t>IFRS 16</t>
  </si>
  <si>
    <t>Transition</t>
  </si>
  <si>
    <t>Transition
On transition to IFRS 16, Affimed elected to apply the practical expedient to grandfather the assessment of which transactions are leases. It applied IFRS 16 only to contracts that were previously identified as leases. Contracts that were previously not identified as leases were not reassessed.
As a lessee, Affimed previously classified leases as operating or finance leases based on its assessment of whether the lease transferred substantially all of the risks and rewards of ownership. Under IFRS 16, Affimed recognizes right-of-use assets and lease liabilities for most leases – i.e. these leases are on-balance sheet.
At transition, for leases classified as operating leases under IAS 17, lease liabilities were measured at the present value of the remaining lease payments, discounted at the Company’s incremental borrowing rates for similar assets as of January 1, 2019. Right-of-use assets are measured at an amount equal to the lease liability, adjusted by the amount of any prepaid or accrued lease payments.
On transition to IFRS 16, the Company recognized additional right-of-use assets, including property, plant and equipment and additional lease liabilities. The impact on transition is summarized below.
January 1, 2019
Right-of-use assets
717
Lease liabilities
717
The Group discounted lease payments using a weighted average discount rate of 4.05% as of January 1, 2019.
In relation to those leases under IFRS 16, Affimed has recognized depreciation and interest costs, instead of operating lease expense. In 2019, the Group recognized depreciation expense for right-of-use assets of €385 and interest cost related to the lease liability of €24 instead of operating lease expense of €406.
The transition between operating lease commitments disclosed applying IAS 17 as of December 31, 2018 and the lease liabilities recognized in the statement of financial position at the date of initial application, January 1, 2019, is shown below.
January 1, 2019
Operating lease commitment as of December 31, 2018
1,154
Recognition exemption for short-term leases
(98)
Payments for incidental rental costs and other rental payments (Not part of the lease)
(312)
Discounting using the incremental borrowing rate as of January 1, 2019
(27)
Lease liabilities as of January 1, 2019
717</t>
  </si>
  <si>
    <t>4. Significant Accounting Policies (Tables)</t>
  </si>
  <si>
    <t>New Standards and Interpretations Applied for First Time</t>
  </si>
  <si>
    <t>Standard/interpretation
Effective Date 1
IFRS 16 Leases
January 1, 2019
Amendments to IFRS 9: Prepayment Features with Negative Compensation
January 1, 2019
Amendments to IAS 28: Long-term Interests in Associates and Joint Ventures
January 1, 2019
Annual Improvements to IFRS Standards 2015 ‑ 2017 Cycle
January 1, 2019
Amendments to IAS 19: Plan Amendment, Curtailment or Settlement
January 1, 2019
IFRIC 23 Uncertainty over Income Tax Treatments
January 1, 2019</t>
  </si>
  <si>
    <t>Schedule of right-of-use assets and lease liabilities</t>
  </si>
  <si>
    <t>Summary of impact on transition</t>
  </si>
  <si>
    <t>January 1, 2019
Right-of-use assets
717
Lease liabilities
717</t>
  </si>
  <si>
    <t>Standard/interpretation
Effective Date 1
Amendments to References to the Conceptional Framework
January 1, 2020
Amendments to IAS 1 and IAS 8: Definition of Material
January 1, 2020
Amendments to IFRS 9, IAS 39 and IFRS 7: Interest Rate Benchmark Reform
January 1, 2020
Amendments to IFRS 3 Business Combination
January 1, 2020</t>
  </si>
  <si>
    <t>Explanation of difference between operating lease commitments disclosed applying IAS 17 and lease liabilities recognised at date of initial application of IFRS 16 [text block]</t>
  </si>
  <si>
    <t>January 1, 2019
Operating lease commitment as of December 31, 2018
1,154
Recognition exemption for short-term leases
(98)
Payments for incidental rental costs and other rental payments (Not part of the lease)
(312)
Discounting using the incremental borrowing rate as of January 1, 2019
(27)
Lease liabilities as of January 1, 2019
717</t>
  </si>
  <si>
    <t>5. Segment Reporting (Tables)</t>
  </si>
  <si>
    <t>Summary of revenue and non-current assets by geographic information</t>
  </si>
  <si>
    <t>Revenue:
Germany
0
31
80
Europe
1,646
1,175
1,236
USA
19,745
22,529
694
21,391
23,735
2,010
Non-current assets as of December, 31:
Germany
2,017
1,224
957
Czech Republic
870
246
221
USA
3,558
3,825
0
6,445
5,295
1,178</t>
  </si>
  <si>
    <t>6. Revenue (Tables)</t>
  </si>
  <si>
    <t>Schedule of contract liabilities from customer</t>
  </si>
  <si>
    <t>December 31, 2019
December 31, 2018
Receivables
204
210
Contract liabilities
59,314
61,847</t>
  </si>
  <si>
    <t>Schedule of Disaggregation of Revenue</t>
  </si>
  <si>
    <t>Major service lines:
Collaboration revenue
19,685
22,018
390
Service revenue
1,706
1,717
1,620
21,391
23,735
2,010
Revenue:
Point in time
5,783
21,863
233
Over time
15,608
1,872
1,777
21,391
23,735
2,010</t>
  </si>
  <si>
    <t>8. Research and Development Expenses (Tables)</t>
  </si>
  <si>
    <t>Third-party services
27,338
22,127
12,299
Personnel expenses
10,154
8,055
5,639
Legal, consulting and patent expenses
1,983
1,672
890
Cost of Materials
1,547
1,140
994
Amortisation and depreciation
725
351
309
Other expenses
2,044
1,804
1,358
43,791
35,148
21,489</t>
  </si>
  <si>
    <t>9. General and Administrative Expenses (Tables)</t>
  </si>
  <si>
    <t>Personnel expenses
5,357
4,929
4,521
Legal, consulting and audit expenses
3,055
2,881
1,945
Other expenses
1,853
1,828
1,520
10,266
9,638
7,986</t>
  </si>
  <si>
    <t>10. Employee Benefits (Tables)</t>
  </si>
  <si>
    <t>Wages and salaries
11,587
10,027
7,475
Social security costs
1,620
1,092
931
13,207
11,119
8,406</t>
  </si>
  <si>
    <t>11. Finance Income and Finance Costs (Tables)</t>
  </si>
  <si>
    <t>Interest SVB Loan Agreement (see note 19)
(483)
(847)
(690)
Foreign exchange differences
(175)
651
(2,378)
Interest on certificates of deposit with maturities of more than three months
602
5
77
Other finance income/finance costs - net
71
251
15
60
(2,983)</t>
  </si>
  <si>
    <t>12. Income Taxes (Tables)</t>
  </si>
  <si>
    <t>Income Tax Reconciliation</t>
  </si>
  <si>
    <t>Loss before tax
(32,361)
(19,476)
(30,243)
Income tax benefit at tax rate of 29.825 %
9,652
5,809
9,020
Adjustments of deferred tax assets
(9,822)
(5,318)
(9,036)
Permanent differences
(29)
(462)
(93)
Adjustments for local tax rates
5
(34)
195
Non deductible expenses
(43)
(53)
16
Other
233
57
(82)
Income taxes
(4)
(1)
20</t>
  </si>
  <si>
    <t>17. Share Based Payments (Tables)</t>
  </si>
  <si>
    <t>Assumptions of Options Granted</t>
  </si>
  <si>
    <t>Fair value at grant date
$
2.10
$
1.20
Share price at grant date
$
1.44
$
1.91
Exercise price
$
1.44
$
1.92
Expected volatility
82
%
72
%
Expected life
5.9
5.9
Expected dividends
0.00
0.00
Risk-free interest rate
2.09
%
0.34
%</t>
  </si>
  <si>
    <t>19. Borrowings (Tables)</t>
  </si>
  <si>
    <t>Fair Value of Assets Pledged</t>
  </si>
  <si>
    <t>Book value as of December 31,
Book value as of December 31,
2019
2018
Consolidated
thereof
Consolidated
financial
assets
financial
thereof assets
statements
pledged
statements
pledged
Leasehold improvements and equipment
2,291
1,503
1,414
1,174
Inventories
296
247
260
235
Trade and other receivables
1,482
864
1,429
1,007
Other assets
0
0
387
—
Financial assets
8,902
8,902
13,974
13,974
Cash and cash equivalents
95,234
93,606
94,829
92,933
108,205
105,122
112,293
109,323</t>
  </si>
  <si>
    <t>Schedule of movements of liabilities reconcile to cash flows arising from financing activities</t>
  </si>
  <si>
    <t>Balance as of January 1
4,773
7,169
Changes from financing cash flows
Proceeds from borrowings
562
0
Repayment of borrowings
(3,277)
(2,917)
(2,715)
(2,917)
Other Changes
Capitalized borrowing costs
489
847
Interest paid
(164)
(326)
325
531
Balance as of December 31, 2019
2,383
4,773</t>
  </si>
  <si>
    <t>21. Leases (Tables)</t>
  </si>
  <si>
    <t>Schedule of carrying amounts of right-of-use reconcile</t>
  </si>
  <si>
    <t>The carrying amounts of right-of-use assets reconcile as follows:
Carrying amount
Buildings
Cars
Total
Balance as of January 1, 2019
695
22
717
Depreciation charge for the year
(371)
(13)
(384)
Additions to right-of-use assets
492
0
492
Balance as of December 31, 2019
816
9
824</t>
  </si>
  <si>
    <t>Schedule of cash outflow related to leases</t>
  </si>
  <si>
    <t>Cash outflow related to leases are as follows:
Repayment of lease liabilities
405
Interest on lease liabilities
24
Short-term lease payments
66
Cash outflow from leasing
495</t>
  </si>
  <si>
    <t>Schedule of future contractually agreed undiscounted cash flows for leases</t>
  </si>
  <si>
    <t>Future contractually agreed undiscounted lease payments are as follows:
2019: Leases
2018:
Payments within one year
553
675
Payments between one and five years
276
541
829
1,216</t>
  </si>
  <si>
    <t>Schedule of movements of lease liabilities reconcile to cash flows arising from financing activities</t>
  </si>
  <si>
    <t>Movements of lease liabilities reconcile to cash flows arising from financing activities as follows:
Balance as of January 1
717
Changes from financing cash flows
Repayment of lease liabilities
(405)
(405)
Other Changes
New lease contracts
492
492
Balance as of December 31, 2019
804</t>
  </si>
  <si>
    <t>23. Related Parties (Tables)</t>
  </si>
  <si>
    <t>Compensation of Managing Directors and Other Key Management Personnel</t>
  </si>
  <si>
    <t>Short-term employee benefits
2,598
2,683
1,538
Termination benefits
264
0
0
Share-based payments
1,738
1,229
1,379
4,600
3,912
2,917</t>
  </si>
  <si>
    <t>Outstanding Balances Related to Key Management Personnel</t>
  </si>
  <si>
    <t>Outstanding balances
December 31,
December 31,
Adi Hoess
5
0
Wolfgang Fischer
1
0
Martin Treder
0
9
Leila Alland
0
40
Thomas Hecht
26
21
Mathieu Simon
9
0
Berndt Modig
9
10
Ferdinand Verdonck
11
11
Ulrich Grau
21
21
Bernhard Ehmer
20
17</t>
  </si>
  <si>
    <t>24. Financial Risk Management (Tables)</t>
  </si>
  <si>
    <t>Exchange Rates</t>
  </si>
  <si>
    <t>CZK or USD
CZK or USD or
CZK or USD or
or GBP/EUR
GBP/EUR
GBP/EUR
CZK - Average Rate
0.03896
0.03899
0.03799
CZK - Spot rate
0.03936
0.03887
0.03916
USD - Average Rate
0.89326
0.84674
0.88519
USD - Spot rate
0.89015
0.87336
0.83382
GBP - Average Rate
1.1393
1.13031
GBP - Spot rate
1.1754
1.11791</t>
  </si>
  <si>
    <t>4. Significant Accounting Policies (Details)</t>
  </si>
  <si>
    <t>IFRS 16 Leases</t>
  </si>
  <si>
    <t>Standard/amendment</t>
  </si>
  <si>
    <t>Effective date</t>
  </si>
  <si>
    <t>Jan. 1,
		2019</t>
  </si>
  <si>
    <t>[1]</t>
  </si>
  <si>
    <t>Amendments to IFRS 9: Prepayment Features with Negative Compensation</t>
  </si>
  <si>
    <t>Amendments to IAS 28: Long-term Interests in Associates and Joint Ventures</t>
  </si>
  <si>
    <t>Annual Improvements to IFRS Standards 2015‑2017 Cycle</t>
  </si>
  <si>
    <t>Amendments to IAS 19: Plan Amendment, Curtailment or Settlement</t>
  </si>
  <si>
    <t>IFRIC 23 Uncertainty Over Income Tax Treatments</t>
  </si>
  <si>
    <t>IFRIC 23 Uncertainty over Income Tax Treatments</t>
  </si>
  <si>
    <t>Amendments To References To The Conceptional Framework</t>
  </si>
  <si>
    <t>Amendments to References to the Conceptional Framework</t>
  </si>
  <si>
    <t>Effective date for new standards and interpretations not yet adopted</t>
  </si>
  <si>
    <t>Jan. 1,
		2020</t>
  </si>
  <si>
    <t>Amendments to IAS 1 and IAS 8: Definition of Material</t>
  </si>
  <si>
    <t>Amendments To IFRS 9, IAS 39 And IFRS 7: Interest Rate Benchmark Reform</t>
  </si>
  <si>
    <t>Amendments to IFRS 9, IAS 39 and IFRS 7: Interest Rate Benchmark Reform</t>
  </si>
  <si>
    <t>Amendments to IFRS 3 Business Combination</t>
  </si>
  <si>
    <t>Standard/interpretation    Effective Date 1IFRS 16 LeasesJanuary 1, 2019Amendments to IFRS 9: Prepayment Features with Negative CompensationJanuary 1, 2019Amendments to IAS 28: Long-term Interests in Associates and Joint VenturesJanuary 1, 2019Annual Improvements to IFRS Standards 20152017 CycleJanuary 1, 2019Amendments to IAS 19: Plan Amendment, Curtailment or SettlementJanuary 1, 2019IFRIC 23 Uncertainty over Income Tax TreatmentsJanuary 1, 20191 Shall apply for periods beginning on or after the date shown in the effective date column.</t>
  </si>
  <si>
    <t>4. Significant Accounting Policies - Narrative (Details) - EUR (€)</t>
  </si>
  <si>
    <t>Apr. 20, 2018</t>
  </si>
  <si>
    <t>Impairment loss (reversal of impairment loss) recognised in profit or loss, trade receivables</t>
  </si>
  <si>
    <t>Dilutive effect of loan agreements and options</t>
  </si>
  <si>
    <t>Number of share options granted in share-based payment arrangement</t>
  </si>
  <si>
    <t>Vesting period (in years)</t>
  </si>
  <si>
    <t>3 years</t>
  </si>
  <si>
    <t>Fair value of awards granted</t>
  </si>
  <si>
    <t>4. Significant Accounting Policies -Lease (Details) - EUR (€) € in Thousands</t>
  </si>
  <si>
    <t>Jan. 01, 2019</t>
  </si>
  <si>
    <t>Depreciation, right-of-use assets</t>
  </si>
  <si>
    <t>Interest on lease liabilities</t>
  </si>
  <si>
    <t>Operating lease commitment as of December 31, 2018</t>
  </si>
  <si>
    <t>Recognition exemption for short-term leases</t>
  </si>
  <si>
    <t>Payments for incidental rental costs and other rental payments (Not part of the lease)</t>
  </si>
  <si>
    <t>Discounting using the incremental borrowing rate as of January 1, 2019</t>
  </si>
  <si>
    <t>Lease liabilities as of January 1, 2019</t>
  </si>
  <si>
    <t>Weighted average discount rate</t>
  </si>
  <si>
    <t>4.05%</t>
  </si>
  <si>
    <t>Operating lease expense</t>
  </si>
  <si>
    <t>5. Segment Reporting - Geographic information (Details) - EUR (€) € in Thousands</t>
  </si>
  <si>
    <t>Disclosure of operating segments [line items]</t>
  </si>
  <si>
    <t>Revenues</t>
  </si>
  <si>
    <t>Germany</t>
  </si>
  <si>
    <t>Europe</t>
  </si>
  <si>
    <t>USA</t>
  </si>
  <si>
    <t>Czech Republic</t>
  </si>
  <si>
    <t>5. Segment Reporting - Narrative (Details) - customer</t>
  </si>
  <si>
    <t>Top Four Customers</t>
  </si>
  <si>
    <t>Disclosure of major customers [line items]</t>
  </si>
  <si>
    <t>Number of customers</t>
  </si>
  <si>
    <t>Minimum | Top Four Customers</t>
  </si>
  <si>
    <t>Percentage of entity's revenue</t>
  </si>
  <si>
    <t>10.00%</t>
  </si>
  <si>
    <t>Minimum | Genentech Inc.</t>
  </si>
  <si>
    <t>6. Revenue - Narrative (Details) € in Thousands, $ in Millions</t>
  </si>
  <si>
    <t>1 Months Ended</t>
  </si>
  <si>
    <t>Oct. 31, 2018USD ($)</t>
  </si>
  <si>
    <t>Oct. 31, 2018EUR (€)</t>
  </si>
  <si>
    <t>Dec. 31, 2019USD ($)</t>
  </si>
  <si>
    <t>Dec. 31, 2019EUR (€)</t>
  </si>
  <si>
    <t>Dec. 31, 2018EUR (€)</t>
  </si>
  <si>
    <t>Dec. 31, 2017EUR (€)</t>
  </si>
  <si>
    <t>Other revenue information</t>
  </si>
  <si>
    <t>Contingent payment upon achievement of certain milestone under the collaboration agreement | $</t>
  </si>
  <si>
    <t>Revenue under contract liabilities</t>
  </si>
  <si>
    <t>Additional payments upon achievement of milestones | $</t>
  </si>
  <si>
    <t>Remaining performance obligations</t>
  </si>
  <si>
    <t>Performance obligations description</t>
  </si>
  <si>
    <t>The remaining performance obligations at December 31, 2019 are approximately €59.3 million and are expected to be recognized as revenue to a large extent over the next two years.</t>
  </si>
  <si>
    <t>Amphivena</t>
  </si>
  <si>
    <t>Service fees to be received</t>
  </si>
  <si>
    <t>Leukemia &amp; Lymphoma Society</t>
  </si>
  <si>
    <t>AbCheck</t>
  </si>
  <si>
    <t>Genentech Inc</t>
  </si>
  <si>
    <t>Collaboration agreement initial upfront payment received</t>
  </si>
  <si>
    <t>6. Revenue (Details) - EUR (€) € in Thousands</t>
  </si>
  <si>
    <t>Receivables</t>
  </si>
  <si>
    <t>6. Revenue - Disaggregation of revenue (Details) - EUR (€) € in Thousands</t>
  </si>
  <si>
    <t>Point in time</t>
  </si>
  <si>
    <t>Over time</t>
  </si>
  <si>
    <t>Collaboration</t>
  </si>
  <si>
    <t>Service</t>
  </si>
  <si>
    <t>7. Other Income and Expenses - Net (Details) - EUR (€) € in Thousands</t>
  </si>
  <si>
    <t>Foreign exchange gains (losses)</t>
  </si>
  <si>
    <t>Income from government grants</t>
  </si>
  <si>
    <t>8. Research and Development Expenses (Details) - EUR (€) € in Thousands</t>
  </si>
  <si>
    <t>Disclosure of Research and Development Expense [Line Items]</t>
  </si>
  <si>
    <t>Research and development expenses.</t>
  </si>
  <si>
    <t>Third-party services</t>
  </si>
  <si>
    <t>Personnel expenses</t>
  </si>
  <si>
    <t>Legal, consulting and patent expenses</t>
  </si>
  <si>
    <t>Costs of materials</t>
  </si>
  <si>
    <t>Amortisation and depreciation</t>
  </si>
  <si>
    <t>Other expenses</t>
  </si>
  <si>
    <t>9. General and Administrative Expenses (Details) - EUR (€) € in Thousands</t>
  </si>
  <si>
    <t>Disclosure of General and Administrative Expense [Line Items]</t>
  </si>
  <si>
    <t>Legal, consulting and audit expenses</t>
  </si>
  <si>
    <t>10. Employee Benefits (Details) - EUR (€) € in Thousands</t>
  </si>
  <si>
    <t>Wages and salaries</t>
  </si>
  <si>
    <t>Social security costs</t>
  </si>
  <si>
    <t>Employee benefits</t>
  </si>
  <si>
    <t>10. Employee Benefits - Narrative (Details) - EUR (€) € in Thousands</t>
  </si>
  <si>
    <t>Dec. 31, 2016</t>
  </si>
  <si>
    <t>Employer's contributions</t>
  </si>
  <si>
    <t>11. Finance Income and Finance Costs (Details) - EUR (€) € in Thousands</t>
  </si>
  <si>
    <t>Disclosure of Finance Income and Finance Costs Line Items]</t>
  </si>
  <si>
    <t>Interest SVB Loan Agreement</t>
  </si>
  <si>
    <t>Foreign exchange differences</t>
  </si>
  <si>
    <t>Interest on certificates of deposit with maturities of more than three months</t>
  </si>
  <si>
    <t>Other finance income/finance costs - net</t>
  </si>
  <si>
    <t>12. Income Taxes (Details) - EUR (€) € in Thousands</t>
  </si>
  <si>
    <t>Income tax benefit at tax rate of 29.825 %</t>
  </si>
  <si>
    <t>Adjustments of deferred tax assets</t>
  </si>
  <si>
    <t>Permanent differences</t>
  </si>
  <si>
    <t>Adjustments for local tax rates</t>
  </si>
  <si>
    <t>Non deductible expenses</t>
  </si>
  <si>
    <t>Other</t>
  </si>
  <si>
    <t>12. Income Taxes - Narrative (Details) - EUR (€) € in Thousands</t>
  </si>
  <si>
    <t>Income tax benefit at tax rate</t>
  </si>
  <si>
    <t>29.825%</t>
  </si>
  <si>
    <t>Tax loss carryforward for corporate income tax purposes</t>
  </si>
  <si>
    <t>Maximum tax loss due to ownership changes</t>
  </si>
  <si>
    <t>Tax loss carryforward for trade tax purposes</t>
  </si>
  <si>
    <t>Deferred tax assets</t>
  </si>
  <si>
    <t>Leasehold improvements and equipment and right-of-use assets</t>
  </si>
  <si>
    <t>Deferred tax liabilities</t>
  </si>
  <si>
    <t>13. Long term financial assets (Details) - Preferred Shares - EUR (€) € in Millions</t>
  </si>
  <si>
    <t>Disclosure of financial assets [line items]</t>
  </si>
  <si>
    <t>Fair value of preferred shares</t>
  </si>
  <si>
    <t>Change in fair value</t>
  </si>
  <si>
    <t>14. Financial assets (Details)</t>
  </si>
  <si>
    <t>Minimum Maturity period of certificate of deposits</t>
  </si>
  <si>
    <t>3 months</t>
  </si>
  <si>
    <t>15. Trade and Other Receivables (Details) - EUR (€) € in Thousands</t>
  </si>
  <si>
    <t>Disclosure of Trade and Other Receivable [Line Items]</t>
  </si>
  <si>
    <t>Trade receivables</t>
  </si>
  <si>
    <t>Value-added tax receivables</t>
  </si>
  <si>
    <t>Other receivables</t>
  </si>
  <si>
    <t>16. Equity (Details) - EUR (€) € / shares in Units, € in Thousands</t>
  </si>
  <si>
    <t>Nov. 13, 2019</t>
  </si>
  <si>
    <t>Authorized capital</t>
  </si>
  <si>
    <t>Number of shares outstanding</t>
  </si>
  <si>
    <t>Par value</t>
  </si>
  <si>
    <t>Common shares</t>
  </si>
  <si>
    <t>Number of shares authorized</t>
  </si>
  <si>
    <t>Cumulative preference shares</t>
  </si>
  <si>
    <t>Public offering | Common shares</t>
  </si>
  <si>
    <t>Number of shares issued</t>
  </si>
  <si>
    <t>Share price</t>
  </si>
  <si>
    <t>17. Share Based Payments (Details)</t>
  </si>
  <si>
    <t>Apr. 20, 2018Y</t>
  </si>
  <si>
    <t>Dec. 31, 2019USD ($)Y$ / shares</t>
  </si>
  <si>
    <t>Dec. 31, 2018USD ($)Y$ / shares</t>
  </si>
  <si>
    <t>Fair value at grant date | $</t>
  </si>
  <si>
    <t>Share price at grant date | $ / shares</t>
  </si>
  <si>
    <t>Exercise price | $ / shares</t>
  </si>
  <si>
    <t>Expected volatility</t>
  </si>
  <si>
    <t>82.00%</t>
  </si>
  <si>
    <t>72.00%</t>
  </si>
  <si>
    <t>Expected life | Y</t>
  </si>
  <si>
    <t>Expected dividends | $</t>
  </si>
  <si>
    <t>Risk-free interest rate</t>
  </si>
  <si>
    <t>2.09%</t>
  </si>
  <si>
    <t>0.34%</t>
  </si>
  <si>
    <t>17. Share Based Payments - Narrative (Details) $ in Thousands</t>
  </si>
  <si>
    <t>Apr. 20, 2018USD ($)Ytranche$ / sharesshares</t>
  </si>
  <si>
    <t>Apr. 20, 2018EUR (€)Ytrancheshares</t>
  </si>
  <si>
    <t>Dec. 31, 2019EquityInstrumentsUSD ($)$ / shares</t>
  </si>
  <si>
    <t>Dec. 31, 2019EUR (€)EquityInstrumentsYshares</t>
  </si>
  <si>
    <t>Dec. 31, 2018EquityInstruments$ / shares</t>
  </si>
  <si>
    <t>Dec. 31, 2018EUR (€)EquityInstrumentsYshares</t>
  </si>
  <si>
    <t>Disclosure of terms and conditions of share-based payment arrangement [line items]</t>
  </si>
  <si>
    <t>Number of options issued | €</t>
  </si>
  <si>
    <t>Number of tranches | tranche</t>
  </si>
  <si>
    <t>Trading days</t>
  </si>
  <si>
    <t>15 days</t>
  </si>
  <si>
    <t>Share price at grant date</t>
  </si>
  <si>
    <t>Grant date fair value</t>
  </si>
  <si>
    <t>Options exercisable | $</t>
  </si>
  <si>
    <t>Share-based expense | €</t>
  </si>
  <si>
    <t>Number of options issued | shares</t>
  </si>
  <si>
    <t>Tranche I</t>
  </si>
  <si>
    <t>Tranche II</t>
  </si>
  <si>
    <t>Tranche III</t>
  </si>
  <si>
    <t>General and Administrative</t>
  </si>
  <si>
    <t>ESOP 2014</t>
  </si>
  <si>
    <t>Awards granted | EquityInstruments</t>
  </si>
  <si>
    <t>Awards cancelled or forfeited | EquityInstruments</t>
  </si>
  <si>
    <t>Awards outstanding | EquityInstruments</t>
  </si>
  <si>
    <t>Awards exercised | shares</t>
  </si>
  <si>
    <t>Average exercise price of awards exercised</t>
  </si>
  <si>
    <t>Awards vested | EquityInstruments</t>
  </si>
  <si>
    <t>Annual forfeiture rate</t>
  </si>
  <si>
    <t>4.00%</t>
  </si>
  <si>
    <t>Weighted average remaining contractual life</t>
  </si>
  <si>
    <t>8 years 10 months 24 days</t>
  </si>
  <si>
    <t>9 years 3 months 18 days</t>
  </si>
  <si>
    <t>Exercise period</t>
  </si>
  <si>
    <t>10 years</t>
  </si>
  <si>
    <t>ESOP 2014 | Minimum</t>
  </si>
  <si>
    <t>Exercise price</t>
  </si>
  <si>
    <t>ESOP 2014 | Maximum</t>
  </si>
  <si>
    <t>18. Provisions (Details) € in Millions</t>
  </si>
  <si>
    <t>Termination cost</t>
  </si>
  <si>
    <t>Termination cost incurred</t>
  </si>
  <si>
    <t>Expected termination cost</t>
  </si>
  <si>
    <t>19. Borrowings (Details) - EUR (€) € in Thousands</t>
  </si>
  <si>
    <t>Disclosure of detailed information about borrowings [line items]</t>
  </si>
  <si>
    <t>Thereof Assets Pledged</t>
  </si>
  <si>
    <t>19. Borrowings - Narrative (Details) € in Thousands</t>
  </si>
  <si>
    <t>Nov. 30, 2016EUR (€)tranche</t>
  </si>
  <si>
    <t>Dec. 31, 2019$ / shares</t>
  </si>
  <si>
    <t>Dec. 31, 2019EUR (€)shares</t>
  </si>
  <si>
    <t>Apr. 30, 2019EUR (€)</t>
  </si>
  <si>
    <t>Dec. 31, 2018$ / shares</t>
  </si>
  <si>
    <t>Dec. 31, 2018EUR (€)shares</t>
  </si>
  <si>
    <t>Sep. 30, 2017EUR (€)</t>
  </si>
  <si>
    <t>May 31, 2017EUR (€)</t>
  </si>
  <si>
    <t>Dec. 31, 2016EUR (€)</t>
  </si>
  <si>
    <t>Loan payable, current</t>
  </si>
  <si>
    <t>SVB loan</t>
  </si>
  <si>
    <t>Floor rate</t>
  </si>
  <si>
    <t>5.50%</t>
  </si>
  <si>
    <t>Legal and arrangement fee</t>
  </si>
  <si>
    <t>Final payment fee percentage on principal</t>
  </si>
  <si>
    <t>Warrants to purchase common shares | shares</t>
  </si>
  <si>
    <t>Exercise price of share | $ / shares</t>
  </si>
  <si>
    <t>Expiration period</t>
  </si>
  <si>
    <t>Change in fair value of warrant</t>
  </si>
  <si>
    <t>Change in deferred tax on warrant equity</t>
  </si>
  <si>
    <t>Change in transaction cost</t>
  </si>
  <si>
    <t>5 years</t>
  </si>
  <si>
    <t>Percentage of ownership interest pledged as security</t>
  </si>
  <si>
    <t>100.00%</t>
  </si>
  <si>
    <t>Fair value of financial liabilities</t>
  </si>
  <si>
    <t>Senior Secured Term Loan Facility</t>
  </si>
  <si>
    <t>Maximum borrowing capacity</t>
  </si>
  <si>
    <t>Undrawn borrowings</t>
  </si>
  <si>
    <t>Senior Secured Term Loan Facility Tranche One</t>
  </si>
  <si>
    <t>Senior Secured Term Loan Facility Tranche Two</t>
  </si>
  <si>
    <t>Loan agreement with UniCredit Leasing CZ</t>
  </si>
  <si>
    <t>Loan repaid</t>
  </si>
  <si>
    <t>Monthly repayment installment</t>
  </si>
  <si>
    <t>EURIBOR | SVB loan</t>
  </si>
  <si>
    <t>Variable interest rate</t>
  </si>
  <si>
    <t>Minimum | SVB loan</t>
  </si>
  <si>
    <t>Volatility</t>
  </si>
  <si>
    <t>75.00%</t>
  </si>
  <si>
    <t>Maximum | SVB loan</t>
  </si>
  <si>
    <t>80.00%</t>
  </si>
  <si>
    <t>19. Borrowings - Movements of Liabilities Reconcile to Cash Flows Arising from Financing Activities (Details) - EUR (€) € in Thousands</t>
  </si>
  <si>
    <t>Movements of liabilities reconcile to cash flows arising from financing activities</t>
  </si>
  <si>
    <t>Balance at beginning of period</t>
  </si>
  <si>
    <t>Changes from financing cash flows</t>
  </si>
  <si>
    <t>Capitalized borrowing costs</t>
  </si>
  <si>
    <t>Interest paid</t>
  </si>
  <si>
    <t>Other Changes</t>
  </si>
  <si>
    <t>Balance at end of period</t>
  </si>
  <si>
    <t>20. Trade and Other Payables (Details) - EUR (€) € in Thousands</t>
  </si>
  <si>
    <t>Trade payables</t>
  </si>
  <si>
    <t>Other payables</t>
  </si>
  <si>
    <t>21. Leases - Narrative (Details)</t>
  </si>
  <si>
    <t>Minimum</t>
  </si>
  <si>
    <t>Disclosure Of Lease For Lessee [Line Items]</t>
  </si>
  <si>
    <t>Lease term</t>
  </si>
  <si>
    <t>1 year</t>
  </si>
  <si>
    <t>Maximum</t>
  </si>
  <si>
    <t>4 years</t>
  </si>
  <si>
    <t>21. Leases - Schedule of Carrying Amounts of Right-of-Use Assets Reconcile (Details) € in Thousands</t>
  </si>
  <si>
    <t>Depreciation charge for the year</t>
  </si>
  <si>
    <t>Additions to right-of-use assets</t>
  </si>
  <si>
    <t>Buildings</t>
  </si>
  <si>
    <t>Car</t>
  </si>
  <si>
    <t>21. Leases - Schedule of Cash Outflow Related to Leases (Details) - EUR (€) € in Thousands</t>
  </si>
  <si>
    <t>Short-term lease payments</t>
  </si>
  <si>
    <t>Cash outflow from leasing</t>
  </si>
  <si>
    <t>Lease expenses</t>
  </si>
  <si>
    <t>21. Leases - Future Contractually Agreed Undiscounted Lease Payments (Details) - EUR (€) € in Thousands</t>
  </si>
  <si>
    <t>Future contractually agreed undiscounted cash flows</t>
  </si>
  <si>
    <t>Operating lease commitment under IAS 17</t>
  </si>
  <si>
    <t>Payments within one year</t>
  </si>
  <si>
    <t>Payments between one and five years</t>
  </si>
  <si>
    <t>21. Leases - Movements of lease liabilities (Details) - EUR (€) € in Thousands</t>
  </si>
  <si>
    <t>New lease contracts</t>
  </si>
  <si>
    <t>22. Other Commitments and Contingencies - Narrative (Details) - EUR (€) € in Thousands</t>
  </si>
  <si>
    <t>License fees</t>
  </si>
  <si>
    <t>Future payment obligations under non-cancellable fees</t>
  </si>
  <si>
    <t>23. Related Parties - Compensation (Details) - EUR (€) € in Thousands</t>
  </si>
  <si>
    <t>Short-term employee benefits</t>
  </si>
  <si>
    <t>Share-based payments</t>
  </si>
  <si>
    <t>Termination benefits</t>
  </si>
  <si>
    <t>Key management personnel compensation</t>
  </si>
  <si>
    <t>23. Related Parties - Outstanding Balances (Details) - EUR (€) € in Thousands</t>
  </si>
  <si>
    <t>Adi Hoess</t>
  </si>
  <si>
    <t>Disclosure of transactions between related parties [line items]</t>
  </si>
  <si>
    <t>Key management personnel outstanding balance</t>
  </si>
  <si>
    <t>Wolfgang Fischer</t>
  </si>
  <si>
    <t>Martin Treder</t>
  </si>
  <si>
    <t>Leila Alland</t>
  </si>
  <si>
    <t>Dr. Thomas Hecht</t>
  </si>
  <si>
    <t>Mathieu Simon</t>
  </si>
  <si>
    <t>Berndt Modig</t>
  </si>
  <si>
    <t>Ferdinand Verdonck</t>
  </si>
  <si>
    <t>Dr. Ulrich Grau</t>
  </si>
  <si>
    <t>Dr. Bernhard Ehmer</t>
  </si>
  <si>
    <t>23. Related Parties - Narrative (Details) € in Thousands</t>
  </si>
  <si>
    <t>Dec. 31, 2019EUR (€)shareholder</t>
  </si>
  <si>
    <t>Dec. 31, 2018EUR (€)shareholder</t>
  </si>
  <si>
    <t>Number of shareholder holds more than 20% of the voting rights | shareholder</t>
  </si>
  <si>
    <t>Share-based expense</t>
  </si>
  <si>
    <t>Supervisory Board Directors</t>
  </si>
  <si>
    <t>Compensation received for their services</t>
  </si>
  <si>
    <t>24. Financial Risk Management - Narrative (Details) - EUR (€) € / shares in Units, € in Thousands</t>
  </si>
  <si>
    <t>Disclosure of nature and extent of risks arising from financial instruments [line items]</t>
  </si>
  <si>
    <t>Credit risk</t>
  </si>
  <si>
    <t>Total carrying amount of shares</t>
  </si>
  <si>
    <t>Certificates of deposit</t>
  </si>
  <si>
    <t>Maximum credit exposure</t>
  </si>
  <si>
    <t>Interest rate risk</t>
  </si>
  <si>
    <t>Principal amount</t>
  </si>
  <si>
    <t>Percentage of deemed EURIBOR rate</t>
  </si>
  <si>
    <t>0.00%</t>
  </si>
  <si>
    <t>Interest income</t>
  </si>
  <si>
    <t>Other price risk</t>
  </si>
  <si>
    <t>Foreign currency risk</t>
  </si>
  <si>
    <t>Maximum foreign currency exposure</t>
  </si>
  <si>
    <t>Percentage of deviation between currency exchange rate</t>
  </si>
  <si>
    <t>Net loss in currency exchange deviation</t>
  </si>
  <si>
    <t>Percentage of shift in exchange rate</t>
  </si>
  <si>
    <t>Liquidity risk | Public offering</t>
  </si>
  <si>
    <t>Liquidity risk | At-the-market sales agreement</t>
  </si>
  <si>
    <t>One Month Euribor | Interest rate risk</t>
  </si>
  <si>
    <t>24. Financial Risk Management - Exchange Rates (Details)</t>
  </si>
  <si>
    <t>Dec. 31, 2019£ / €$ / €Kč / €</t>
  </si>
  <si>
    <t>Dec. 31, 2018£ / €$ / €Kč / €</t>
  </si>
  <si>
    <t>Dec. 31, 2017$ / €Kč / €</t>
  </si>
  <si>
    <t>CZK</t>
  </si>
  <si>
    <t>Average rate | Kč / €</t>
  </si>
  <si>
    <t>Spot rate | Kč / €</t>
  </si>
  <si>
    <t>USD</t>
  </si>
  <si>
    <t>Average rate | $ / €</t>
  </si>
  <si>
    <t>Spot rate | $ / €</t>
  </si>
  <si>
    <t>GBP</t>
  </si>
  <si>
    <t>Average rate | £ / €</t>
  </si>
  <si>
    <t>Spot rate | £ / €</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_(&quot;$ &quot;#,##0_);_(&quot;$ &quot;(#,##0)" numFmtId="167"/>
    <numFmt formatCode="_(&quot;€ &quot;#,##0.0_);_(&quot;€ &quot;(#,##0.0)" numFmtId="168"/>
    <numFmt formatCode="_(&quot;$ &quot;#,##0.00_);_(&quot;$ &quot;(#,##0.00)" numFmtId="169"/>
    <numFmt formatCode="#,##0.0_);(#,##0.0)" numFmtId="170"/>
    <numFmt formatCode="#,##0.00000_);(#,##0.00000)" numFmtId="171"/>
    <numFmt formatCode="#,##0.0000_);(#,##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2</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4" t="s">
        <v>19</v>
      </c>
    </row>
    <row r="17" spans="1:2">
      <c r="A17" s="4" t="s">
        <v>26</v>
      </c>
      <c r="B17" s="4" t="s">
        <v>12</v>
      </c>
    </row>
    <row r="18" spans="1:2">
      <c r="A18" s="4" t="s">
        <v>27</v>
      </c>
      <c r="B18" s="4" t="s">
        <v>12</v>
      </c>
    </row>
    <row r="19" spans="1:2">
      <c r="A19" s="4" t="s">
        <v>28</v>
      </c>
      <c r="B19" s="5" t="n">
        <v>76249901</v>
      </c>
    </row>
    <row r="20" spans="1:2">
      <c r="A20" s="4" t="s">
        <v>29</v>
      </c>
      <c r="B20" s="4" t="s">
        <v>30</v>
      </c>
    </row>
    <row r="21" spans="1:2">
      <c r="A21" s="4" t="s">
        <v>31</v>
      </c>
      <c r="B21" s="4" t="s">
        <v>32</v>
      </c>
    </row>
    <row r="22" spans="1:2">
      <c r="A22" s="4" t="s">
        <v>33</v>
      </c>
      <c r="B2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6</v>
      </c>
      <c r="B1" s="2" t="s">
        <v>1</v>
      </c>
    </row>
    <row r="2" spans="1:2">
      <c r="B2" s="2" t="s">
        <v>35</v>
      </c>
    </row>
    <row r="3" spans="1:2">
      <c r="A3" s="3" t="s">
        <v>157</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59</v>
      </c>
      <c r="B1" s="2" t="s">
        <v>1</v>
      </c>
    </row>
    <row r="2" spans="1:2">
      <c r="B2" s="2" t="s">
        <v>35</v>
      </c>
    </row>
    <row r="3" spans="1:2">
      <c r="A3" s="3" t="s">
        <v>160</v>
      </c>
    </row>
    <row r="4" spans="1:2">
      <c r="A4" s="4" t="s">
        <v>3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35</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35</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0</v>
      </c>
      <c r="B1" s="2" t="s">
        <v>1</v>
      </c>
    </row>
    <row r="2" spans="1:2">
      <c r="B2" s="2" t="s">
        <v>35</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35</v>
      </c>
    </row>
    <row r="3" spans="1:2">
      <c r="A3" s="3" t="s">
        <v>175</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35</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1</v>
      </c>
      <c r="B1" s="2" t="s">
        <v>1</v>
      </c>
    </row>
    <row r="2" spans="1:2">
      <c r="B2" s="2" t="s">
        <v>35</v>
      </c>
    </row>
    <row r="3" spans="1:2">
      <c r="A3" s="3" t="s">
        <v>182</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35</v>
      </c>
    </row>
    <row r="3" spans="1:2">
      <c r="A3" s="3" t="s">
        <v>185</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35</v>
      </c>
    </row>
    <row r="3" spans="1:2">
      <c r="A3" s="3" t="s">
        <v>188</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35</v>
      </c>
      <c r="C2" s="2" t="s">
        <v>36</v>
      </c>
      <c r="D2" s="2" t="s">
        <v>37</v>
      </c>
    </row>
    <row r="3" spans="1:4">
      <c r="A3" s="3" t="s">
        <v>38</v>
      </c>
    </row>
    <row r="4" spans="1:4">
      <c r="A4" s="4" t="s">
        <v>39</v>
      </c>
      <c r="B4" s="6" t="n">
        <v>21391</v>
      </c>
      <c r="C4" s="6" t="n">
        <v>23735</v>
      </c>
      <c r="D4" s="6" t="n">
        <v>2010</v>
      </c>
    </row>
    <row r="5" spans="1:4">
      <c r="A5" s="4" t="s">
        <v>40</v>
      </c>
      <c r="B5" s="5" t="n">
        <v>290</v>
      </c>
      <c r="C5" s="5" t="n">
        <v>1515</v>
      </c>
      <c r="D5" s="5" t="n">
        <v>205</v>
      </c>
    </row>
    <row r="6" spans="1:4">
      <c r="A6" s="4" t="s">
        <v>41</v>
      </c>
      <c r="B6" s="5" t="n">
        <v>-43791</v>
      </c>
      <c r="C6" s="5" t="n">
        <v>-35148</v>
      </c>
      <c r="D6" s="5" t="n">
        <v>-21489</v>
      </c>
    </row>
    <row r="7" spans="1:4">
      <c r="A7" s="4" t="s">
        <v>42</v>
      </c>
      <c r="B7" s="5" t="n">
        <v>-10266</v>
      </c>
      <c r="C7" s="5" t="n">
        <v>-9638</v>
      </c>
      <c r="D7" s="5" t="n">
        <v>-7986</v>
      </c>
    </row>
    <row r="8" spans="1:4">
      <c r="A8" s="4" t="s">
        <v>43</v>
      </c>
      <c r="B8" s="5" t="n">
        <v>-32376</v>
      </c>
      <c r="C8" s="5" t="n">
        <v>-19536</v>
      </c>
      <c r="D8" s="5" t="n">
        <v>-27260</v>
      </c>
    </row>
    <row r="9" spans="1:4">
      <c r="A9" s="4" t="s">
        <v>44</v>
      </c>
      <c r="B9" s="5" t="n">
        <v>15</v>
      </c>
      <c r="C9" s="5" t="n">
        <v>60</v>
      </c>
      <c r="D9" s="5" t="n">
        <v>-2983</v>
      </c>
    </row>
    <row r="10" spans="1:4">
      <c r="A10" s="4" t="s">
        <v>45</v>
      </c>
      <c r="B10" s="5" t="n">
        <v>-32361</v>
      </c>
      <c r="C10" s="5" t="n">
        <v>-19476</v>
      </c>
      <c r="D10" s="5" t="n">
        <v>-30243</v>
      </c>
    </row>
    <row r="11" spans="1:4">
      <c r="A11" s="4" t="s">
        <v>46</v>
      </c>
      <c r="B11" s="5" t="n">
        <v>-4</v>
      </c>
      <c r="C11" s="5" t="n">
        <v>-1</v>
      </c>
      <c r="D11" s="5" t="n">
        <v>20</v>
      </c>
    </row>
    <row r="12" spans="1:4">
      <c r="A12" s="4" t="s">
        <v>47</v>
      </c>
      <c r="B12" s="5" t="n">
        <v>-32365</v>
      </c>
      <c r="C12" s="5" t="n">
        <v>-19477</v>
      </c>
      <c r="D12" s="5" t="n">
        <v>-30223</v>
      </c>
    </row>
    <row r="13" spans="1:4">
      <c r="A13" s="3" t="s">
        <v>48</v>
      </c>
    </row>
    <row r="14" spans="1:4">
      <c r="A14" s="4" t="s">
        <v>49</v>
      </c>
      <c r="B14" s="5" t="n">
        <v>-632</v>
      </c>
      <c r="C14" s="5" t="n">
        <v>-4731</v>
      </c>
      <c r="D14" s="5" t="n">
        <v>0</v>
      </c>
    </row>
    <row r="15" spans="1:4">
      <c r="A15" s="4" t="s">
        <v>50</v>
      </c>
      <c r="B15" s="5" t="n">
        <v>-632</v>
      </c>
      <c r="C15" s="5" t="n">
        <v>-4731</v>
      </c>
      <c r="D15" s="5" t="n">
        <v>0</v>
      </c>
    </row>
    <row r="16" spans="1:4">
      <c r="A16" s="4" t="s">
        <v>51</v>
      </c>
      <c r="B16" s="6" t="n">
        <v>-32997</v>
      </c>
      <c r="C16" s="6" t="n">
        <v>-24208</v>
      </c>
      <c r="D16" s="6" t="n">
        <v>-30223</v>
      </c>
    </row>
    <row r="17" spans="1:4">
      <c r="A17" s="4" t="s">
        <v>52</v>
      </c>
      <c r="B17" s="7" t="n">
        <v>-0.5</v>
      </c>
      <c r="C17" s="7" t="n">
        <v>-0.32</v>
      </c>
      <c r="D17" s="7" t="n">
        <v>-0.6899999999999999</v>
      </c>
    </row>
    <row r="18" spans="1:4">
      <c r="A18" s="4" t="s">
        <v>53</v>
      </c>
      <c r="B18" s="5" t="n">
        <v>64242396</v>
      </c>
      <c r="C18" s="5" t="n">
        <v>60514407</v>
      </c>
      <c r="D18" s="5" t="n">
        <v>4374607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35</v>
      </c>
    </row>
    <row r="3" spans="1:2">
      <c r="A3" s="3" t="s">
        <v>191</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94</v>
      </c>
      <c r="B1" s="2" t="s">
        <v>1</v>
      </c>
    </row>
    <row r="2" spans="1:2">
      <c r="B2" s="2" t="s">
        <v>35</v>
      </c>
    </row>
    <row r="3" spans="1:2">
      <c r="A3" s="3" t="s">
        <v>69</v>
      </c>
    </row>
    <row r="4" spans="1:2">
      <c r="A4" s="4" t="s">
        <v>69</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35</v>
      </c>
    </row>
    <row r="3" spans="1:2">
      <c r="A3" s="3" t="s">
        <v>197</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9</v>
      </c>
      <c r="B1" s="2" t="s">
        <v>1</v>
      </c>
    </row>
    <row r="2" spans="1:2">
      <c r="B2" s="2" t="s">
        <v>35</v>
      </c>
    </row>
    <row r="3" spans="1:2">
      <c r="A3" s="3" t="s">
        <v>200</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2</v>
      </c>
      <c r="B1" s="2" t="s">
        <v>1</v>
      </c>
    </row>
    <row r="2" spans="1:2">
      <c r="B2" s="2" t="s">
        <v>35</v>
      </c>
    </row>
    <row r="3" spans="1:2">
      <c r="A3" s="3" t="s">
        <v>76</v>
      </c>
    </row>
    <row r="4" spans="1:2">
      <c r="A4" s="4" t="s">
        <v>76</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36</v>
      </c>
    </row>
    <row r="3" spans="1:2">
      <c r="A3" s="3" t="s">
        <v>205</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8</v>
      </c>
      <c r="B1" s="2" t="s">
        <v>1</v>
      </c>
    </row>
    <row r="2" spans="1:2">
      <c r="B2" s="2" t="s">
        <v>35</v>
      </c>
    </row>
    <row r="3" spans="1:2">
      <c r="A3" s="3" t="s">
        <v>209</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35</v>
      </c>
    </row>
    <row r="3" spans="1:2">
      <c r="A3" s="3" t="s">
        <v>212</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4</v>
      </c>
      <c r="B1" s="2" t="s">
        <v>1</v>
      </c>
    </row>
    <row r="2" spans="1:2">
      <c r="B2" s="2" t="s">
        <v>36</v>
      </c>
    </row>
    <row r="3" spans="1:2">
      <c r="A3" s="3" t="s">
        <v>215</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36</v>
      </c>
    </row>
    <row r="3" spans="1:2">
      <c r="A3" s="3" t="s">
        <v>218</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4</v>
      </c>
      <c r="B1" s="2" t="s">
        <v>35</v>
      </c>
      <c r="C1" s="2" t="s">
        <v>36</v>
      </c>
    </row>
    <row r="2" spans="1:3">
      <c r="A2" s="3" t="s">
        <v>55</v>
      </c>
    </row>
    <row r="3" spans="1:3">
      <c r="A3" s="4" t="s">
        <v>56</v>
      </c>
      <c r="B3" s="6" t="n">
        <v>137</v>
      </c>
      <c r="C3" s="6" t="n">
        <v>56</v>
      </c>
    </row>
    <row r="4" spans="1:3">
      <c r="A4" s="4" t="s">
        <v>57</v>
      </c>
      <c r="B4" s="5" t="n">
        <v>2291</v>
      </c>
      <c r="C4" s="5" t="n">
        <v>1414</v>
      </c>
    </row>
    <row r="5" spans="1:3">
      <c r="A5" s="4" t="s">
        <v>58</v>
      </c>
      <c r="B5" s="5" t="n">
        <v>3193</v>
      </c>
      <c r="C5" s="5" t="n">
        <v>3825</v>
      </c>
    </row>
    <row r="6" spans="1:3">
      <c r="A6" s="4" t="s">
        <v>59</v>
      </c>
      <c r="B6" s="5" t="n">
        <v>824</v>
      </c>
      <c r="C6" s="5" t="n">
        <v>717</v>
      </c>
    </row>
    <row r="7" spans="1:3">
      <c r="A7" s="4" t="s">
        <v>59</v>
      </c>
      <c r="C7" s="5" t="n">
        <v>0</v>
      </c>
    </row>
    <row r="8" spans="1:3">
      <c r="A8" s="4" t="s">
        <v>60</v>
      </c>
      <c r="B8" s="5" t="n">
        <v>6445</v>
      </c>
      <c r="C8" s="5" t="n">
        <v>5295</v>
      </c>
    </row>
    <row r="9" spans="1:3">
      <c r="A9" s="3" t="s">
        <v>61</v>
      </c>
    </row>
    <row r="10" spans="1:3">
      <c r="A10" s="4" t="s">
        <v>62</v>
      </c>
      <c r="B10" s="5" t="n">
        <v>95234</v>
      </c>
      <c r="C10" s="5" t="n">
        <v>94829</v>
      </c>
    </row>
    <row r="11" spans="1:3">
      <c r="A11" s="4" t="s">
        <v>63</v>
      </c>
      <c r="B11" s="5" t="n">
        <v>8902</v>
      </c>
      <c r="C11" s="5" t="n">
        <v>13974</v>
      </c>
    </row>
    <row r="12" spans="1:3">
      <c r="A12" s="4" t="s">
        <v>64</v>
      </c>
      <c r="B12" s="5" t="n">
        <v>1482</v>
      </c>
      <c r="C12" s="5" t="n">
        <v>1429</v>
      </c>
    </row>
    <row r="13" spans="1:3">
      <c r="A13" s="4" t="s">
        <v>65</v>
      </c>
      <c r="B13" s="5" t="n">
        <v>296</v>
      </c>
      <c r="C13" s="5" t="n">
        <v>260</v>
      </c>
    </row>
    <row r="14" spans="1:3">
      <c r="A14" s="4" t="s">
        <v>66</v>
      </c>
      <c r="B14" s="5" t="n">
        <v>0</v>
      </c>
      <c r="C14" s="5" t="n">
        <v>387</v>
      </c>
    </row>
    <row r="15" spans="1:3">
      <c r="A15" s="4" t="s">
        <v>67</v>
      </c>
      <c r="B15" s="5" t="n">
        <v>105914</v>
      </c>
      <c r="C15" s="5" t="n">
        <v>110879</v>
      </c>
    </row>
    <row r="16" spans="1:3">
      <c r="A16" s="4" t="s">
        <v>68</v>
      </c>
      <c r="B16" s="5" t="n">
        <v>112359</v>
      </c>
      <c r="C16" s="5" t="n">
        <v>116174</v>
      </c>
    </row>
    <row r="17" spans="1:3">
      <c r="A17" s="3" t="s">
        <v>69</v>
      </c>
    </row>
    <row r="18" spans="1:3">
      <c r="A18" s="4" t="s">
        <v>70</v>
      </c>
      <c r="B18" s="5" t="n">
        <v>762</v>
      </c>
      <c r="C18" s="5" t="n">
        <v>624</v>
      </c>
    </row>
    <row r="19" spans="1:3">
      <c r="A19" s="4" t="s">
        <v>71</v>
      </c>
      <c r="B19" s="5" t="n">
        <v>270451</v>
      </c>
      <c r="C19" s="5" t="n">
        <v>239055</v>
      </c>
    </row>
    <row r="20" spans="1:3">
      <c r="A20" s="4" t="s">
        <v>72</v>
      </c>
      <c r="B20" s="5" t="n">
        <v>1962</v>
      </c>
      <c r="C20" s="5" t="n">
        <v>2594</v>
      </c>
    </row>
    <row r="21" spans="1:3">
      <c r="A21" s="4" t="s">
        <v>73</v>
      </c>
      <c r="B21" s="5" t="n">
        <v>-234508</v>
      </c>
      <c r="C21" s="5" t="n">
        <v>-202144</v>
      </c>
    </row>
    <row r="22" spans="1:3">
      <c r="A22" s="4" t="s">
        <v>74</v>
      </c>
      <c r="B22" s="5" t="n">
        <v>38667</v>
      </c>
      <c r="C22" s="5" t="n">
        <v>40129</v>
      </c>
    </row>
    <row r="23" spans="1:3">
      <c r="A23" s="3" t="s">
        <v>75</v>
      </c>
    </row>
    <row r="24" spans="1:3">
      <c r="A24" s="4" t="s">
        <v>76</v>
      </c>
      <c r="B24" s="5" t="n">
        <v>278</v>
      </c>
      <c r="C24" s="5" t="n">
        <v>1690</v>
      </c>
    </row>
    <row r="25" spans="1:3">
      <c r="A25" s="4" t="s">
        <v>77</v>
      </c>
      <c r="B25" s="5" t="n">
        <v>37961</v>
      </c>
      <c r="C25" s="5" t="n">
        <v>37512</v>
      </c>
    </row>
    <row r="26" spans="1:3">
      <c r="A26" s="4" t="s">
        <v>78</v>
      </c>
      <c r="B26" s="5" t="n">
        <v>272</v>
      </c>
      <c r="C26" s="5" t="n">
        <v>0</v>
      </c>
    </row>
    <row r="27" spans="1:3">
      <c r="A27" s="4" t="s">
        <v>79</v>
      </c>
      <c r="B27" s="5" t="n">
        <v>38511</v>
      </c>
      <c r="C27" s="5" t="n">
        <v>39202</v>
      </c>
    </row>
    <row r="28" spans="1:3">
      <c r="A28" s="3" t="s">
        <v>80</v>
      </c>
    </row>
    <row r="29" spans="1:3">
      <c r="A29" s="4" t="s">
        <v>81</v>
      </c>
      <c r="B29" s="5" t="n">
        <v>10674</v>
      </c>
      <c r="C29" s="5" t="n">
        <v>9425</v>
      </c>
    </row>
    <row r="30" spans="1:3">
      <c r="A30" s="4" t="s">
        <v>82</v>
      </c>
      <c r="B30" s="5" t="n">
        <v>517</v>
      </c>
      <c r="C30" s="5" t="n">
        <v>0</v>
      </c>
    </row>
    <row r="31" spans="1:3">
      <c r="A31" s="4" t="s">
        <v>76</v>
      </c>
      <c r="B31" s="5" t="n">
        <v>2105</v>
      </c>
      <c r="C31" s="5" t="n">
        <v>3083</v>
      </c>
    </row>
    <row r="32" spans="1:3">
      <c r="A32" s="4" t="s">
        <v>78</v>
      </c>
      <c r="B32" s="5" t="n">
        <v>532</v>
      </c>
      <c r="C32" s="5" t="n">
        <v>0</v>
      </c>
    </row>
    <row r="33" spans="1:3">
      <c r="A33" s="4" t="s">
        <v>77</v>
      </c>
      <c r="B33" s="5" t="n">
        <v>21353</v>
      </c>
      <c r="C33" s="5" t="n">
        <v>24335</v>
      </c>
    </row>
    <row r="34" spans="1:3">
      <c r="A34" s="4" t="s">
        <v>83</v>
      </c>
      <c r="B34" s="5" t="n">
        <v>35181</v>
      </c>
      <c r="C34" s="5" t="n">
        <v>36843</v>
      </c>
    </row>
    <row r="35" spans="1:3">
      <c r="A35" s="4" t="s">
        <v>84</v>
      </c>
      <c r="B35" s="6" t="n">
        <v>112359</v>
      </c>
      <c r="C35" s="6" t="n">
        <v>1161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36</v>
      </c>
    </row>
    <row r="3" spans="1:2">
      <c r="A3" s="3" t="s">
        <v>221</v>
      </c>
    </row>
    <row r="4" spans="1:2">
      <c r="A4" s="4" t="s">
        <v>221</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35</v>
      </c>
    </row>
    <row r="3" spans="1:2">
      <c r="A3" s="3" t="s">
        <v>224</v>
      </c>
    </row>
    <row r="4" spans="1:2">
      <c r="A4" s="4" t="s">
        <v>225</v>
      </c>
      <c r="B4" s="4" t="s">
        <v>226</v>
      </c>
    </row>
    <row r="5" spans="1:2">
      <c r="A5" s="4" t="s">
        <v>227</v>
      </c>
      <c r="B5" s="4" t="s">
        <v>228</v>
      </c>
    </row>
    <row r="6" spans="1:2">
      <c r="A6" s="4" t="s">
        <v>175</v>
      </c>
      <c r="B6" s="4" t="s">
        <v>229</v>
      </c>
    </row>
    <row r="7" spans="1:2">
      <c r="A7" s="4" t="s">
        <v>230</v>
      </c>
      <c r="B7" s="4" t="s">
        <v>231</v>
      </c>
    </row>
    <row r="8" spans="1:2">
      <c r="A8" s="4" t="s">
        <v>209</v>
      </c>
      <c r="B8" s="4" t="s">
        <v>232</v>
      </c>
    </row>
    <row r="9" spans="1:2">
      <c r="A9" s="4" t="s">
        <v>179</v>
      </c>
      <c r="B9" s="4" t="s">
        <v>233</v>
      </c>
    </row>
    <row r="10" spans="1:2">
      <c r="A10" s="4" t="s">
        <v>234</v>
      </c>
      <c r="B10" s="4" t="s">
        <v>235</v>
      </c>
    </row>
    <row r="11" spans="1:2">
      <c r="A11" s="4" t="s">
        <v>236</v>
      </c>
      <c r="B11" s="4" t="s">
        <v>237</v>
      </c>
    </row>
    <row r="12" spans="1:2">
      <c r="A12" s="4" t="s">
        <v>182</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row>
    <row r="19" spans="1:2">
      <c r="A19" s="3" t="s">
        <v>224</v>
      </c>
    </row>
    <row r="20" spans="1:2">
      <c r="A20" s="4" t="s">
        <v>250</v>
      </c>
      <c r="B20"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35</v>
      </c>
    </row>
    <row r="3" spans="1:2">
      <c r="A3" s="3" t="s">
        <v>224</v>
      </c>
    </row>
    <row r="4" spans="1:2">
      <c r="A4" s="4" t="s">
        <v>253</v>
      </c>
      <c r="B4" s="4" t="s">
        <v>254</v>
      </c>
    </row>
    <row r="5" spans="1:2">
      <c r="A5" s="4" t="s">
        <v>255</v>
      </c>
      <c r="B5" s="4" t="s">
        <v>246</v>
      </c>
    </row>
    <row r="6" spans="1:2">
      <c r="A6" s="4" t="s">
        <v>256</v>
      </c>
      <c r="B6" s="4" t="s">
        <v>257</v>
      </c>
    </row>
    <row r="7" spans="1:2">
      <c r="A7" s="4" t="s">
        <v>247</v>
      </c>
      <c r="B7" s="4" t="s">
        <v>258</v>
      </c>
    </row>
    <row r="8" spans="1:2">
      <c r="A8" s="4" t="s">
        <v>249</v>
      </c>
    </row>
    <row r="9" spans="1:2">
      <c r="A9" s="3" t="s">
        <v>224</v>
      </c>
    </row>
    <row r="10" spans="1:2">
      <c r="A10" s="4" t="s">
        <v>259</v>
      </c>
      <c r="B10"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35</v>
      </c>
    </row>
    <row r="3" spans="1:2">
      <c r="A3" s="3" t="s">
        <v>157</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35</v>
      </c>
    </row>
    <row r="3" spans="1:2">
      <c r="A3" s="3" t="s">
        <v>160</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35</v>
      </c>
    </row>
    <row r="3" spans="1:2">
      <c r="A3" s="3" t="s">
        <v>167</v>
      </c>
    </row>
    <row r="4" spans="1:2">
      <c r="A4" s="4" t="s">
        <v>168</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35</v>
      </c>
    </row>
    <row r="3" spans="1:2">
      <c r="A3" s="3" t="s">
        <v>171</v>
      </c>
    </row>
    <row r="4" spans="1:2">
      <c r="A4" s="4" t="s">
        <v>172</v>
      </c>
      <c r="B4"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3</v>
      </c>
      <c r="B1" s="2" t="s">
        <v>1</v>
      </c>
    </row>
    <row r="2" spans="1:2">
      <c r="B2" s="2" t="s">
        <v>35</v>
      </c>
    </row>
    <row r="3" spans="1:2">
      <c r="A3" s="3" t="s">
        <v>175</v>
      </c>
    </row>
    <row r="4" spans="1:2">
      <c r="A4" s="4" t="s">
        <v>175</v>
      </c>
      <c r="B4"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5</v>
      </c>
      <c r="B1" s="2" t="s">
        <v>1</v>
      </c>
    </row>
    <row r="2" spans="1:2">
      <c r="B2" s="2" t="s">
        <v>35</v>
      </c>
    </row>
    <row r="3" spans="1:2">
      <c r="A3" s="3" t="s">
        <v>178</v>
      </c>
    </row>
    <row r="4" spans="1:2">
      <c r="A4" s="4" t="s">
        <v>179</v>
      </c>
      <c r="B4"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7</v>
      </c>
      <c r="B1" s="2" t="s">
        <v>1</v>
      </c>
    </row>
    <row r="2" spans="1:2">
      <c r="B2" s="2" t="s">
        <v>35</v>
      </c>
    </row>
    <row r="3" spans="1:2">
      <c r="A3" s="3" t="s">
        <v>182</v>
      </c>
    </row>
    <row r="4" spans="1:2">
      <c r="A4" s="4" t="s">
        <v>278</v>
      </c>
      <c r="B4" s="4" t="s">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5</v>
      </c>
      <c r="B1" s="2" t="s">
        <v>1</v>
      </c>
    </row>
    <row r="2" spans="1:4">
      <c r="B2" s="2" t="s">
        <v>35</v>
      </c>
      <c r="C2" s="2" t="s">
        <v>36</v>
      </c>
      <c r="D2" s="2" t="s">
        <v>37</v>
      </c>
    </row>
    <row r="3" spans="1:4">
      <c r="A3" s="3" t="s">
        <v>86</v>
      </c>
    </row>
    <row r="4" spans="1:4">
      <c r="A4" s="4" t="s">
        <v>47</v>
      </c>
      <c r="B4" s="6" t="n">
        <v>32365</v>
      </c>
      <c r="C4" s="6" t="n">
        <v>19477</v>
      </c>
      <c r="D4" s="6" t="n">
        <v>30223</v>
      </c>
    </row>
    <row r="5" spans="1:4">
      <c r="A5" s="3" t="s">
        <v>87</v>
      </c>
    </row>
    <row r="6" spans="1:4">
      <c r="A6" s="4" t="s">
        <v>46</v>
      </c>
      <c r="B6" s="5" t="n">
        <v>4</v>
      </c>
      <c r="C6" s="5" t="n">
        <v>1</v>
      </c>
      <c r="D6" s="5" t="n">
        <v>-20</v>
      </c>
    </row>
    <row r="7" spans="1:4">
      <c r="A7" s="4" t="s">
        <v>88</v>
      </c>
      <c r="B7" s="5" t="n">
        <v>906</v>
      </c>
      <c r="C7" s="5" t="n">
        <v>403</v>
      </c>
      <c r="D7" s="5" t="n">
        <v>351</v>
      </c>
    </row>
    <row r="8" spans="1:4">
      <c r="A8" s="4" t="s">
        <v>89</v>
      </c>
      <c r="B8" s="5" t="n">
        <v>-5</v>
      </c>
      <c r="C8" s="5" t="n">
        <v>25</v>
      </c>
      <c r="D8" s="5" t="n">
        <v>-19</v>
      </c>
    </row>
    <row r="9" spans="1:4">
      <c r="A9" s="4" t="s">
        <v>90</v>
      </c>
      <c r="B9" s="5" t="n">
        <v>2469</v>
      </c>
      <c r="C9" s="5" t="n">
        <v>2035</v>
      </c>
      <c r="D9" s="5" t="n">
        <v>1943</v>
      </c>
    </row>
    <row r="10" spans="1:4">
      <c r="A10" s="4" t="s">
        <v>91</v>
      </c>
      <c r="B10" s="5" t="n">
        <v>-15</v>
      </c>
      <c r="C10" s="5" t="n">
        <v>-60</v>
      </c>
      <c r="D10" s="5" t="n">
        <v>2983</v>
      </c>
    </row>
    <row r="11" spans="1:4">
      <c r="A11" s="4" t="s">
        <v>92</v>
      </c>
      <c r="B11" s="5" t="n">
        <v>-29006</v>
      </c>
      <c r="C11" s="5" t="n">
        <v>-17073</v>
      </c>
      <c r="D11" s="5" t="n">
        <v>-24985</v>
      </c>
    </row>
    <row r="12" spans="1:4">
      <c r="A12" s="4" t="s">
        <v>93</v>
      </c>
      <c r="B12" s="5" t="n">
        <v>33</v>
      </c>
      <c r="C12" s="5" t="n">
        <v>-322</v>
      </c>
      <c r="D12" s="5" t="n">
        <v>1140</v>
      </c>
    </row>
    <row r="13" spans="1:4">
      <c r="A13" s="4" t="s">
        <v>94</v>
      </c>
      <c r="B13" s="5" t="n">
        <v>-36</v>
      </c>
      <c r="C13" s="5" t="n">
        <v>-19</v>
      </c>
      <c r="D13" s="5" t="n">
        <v>-44</v>
      </c>
    </row>
    <row r="14" spans="1:4">
      <c r="A14" s="4" t="s">
        <v>95</v>
      </c>
      <c r="B14" s="5" t="n">
        <v>340</v>
      </c>
      <c r="C14" s="5" t="n">
        <v>121</v>
      </c>
      <c r="D14" s="5" t="n">
        <v>-399</v>
      </c>
    </row>
    <row r="15" spans="1:4">
      <c r="A15" s="4" t="s">
        <v>96</v>
      </c>
      <c r="B15" s="5" t="n">
        <v>-791</v>
      </c>
      <c r="C15" s="5" t="n">
        <v>66856</v>
      </c>
      <c r="D15" s="5" t="n">
        <v>-1018</v>
      </c>
    </row>
    <row r="16" spans="1:4">
      <c r="A16" s="4" t="s">
        <v>97</v>
      </c>
      <c r="B16" s="5" t="n">
        <v>-29460</v>
      </c>
      <c r="C16" s="5" t="n">
        <v>49563</v>
      </c>
      <c r="D16" s="5" t="n">
        <v>-25306</v>
      </c>
    </row>
    <row r="17" spans="1:4">
      <c r="A17" s="4" t="s">
        <v>98</v>
      </c>
      <c r="B17" s="5" t="n">
        <v>628</v>
      </c>
      <c r="C17" s="5" t="n">
        <v>218</v>
      </c>
      <c r="D17" s="5" t="n">
        <v>106</v>
      </c>
    </row>
    <row r="18" spans="1:4">
      <c r="A18" s="4" t="s">
        <v>99</v>
      </c>
      <c r="B18" s="5" t="n">
        <v>-224</v>
      </c>
      <c r="C18" s="5" t="n">
        <v>-342</v>
      </c>
      <c r="D18" s="5" t="n">
        <v>-349</v>
      </c>
    </row>
    <row r="19" spans="1:4">
      <c r="A19" s="4" t="s">
        <v>100</v>
      </c>
      <c r="B19" s="5" t="n">
        <v>0</v>
      </c>
      <c r="C19" s="5" t="n">
        <v>-1</v>
      </c>
      <c r="D19" s="5" t="n">
        <v>0</v>
      </c>
    </row>
    <row r="20" spans="1:4">
      <c r="A20" s="4" t="s">
        <v>101</v>
      </c>
      <c r="B20" s="5" t="n">
        <v>-29056</v>
      </c>
      <c r="C20" s="5" t="n">
        <v>49438</v>
      </c>
      <c r="D20" s="5" t="n">
        <v>-25549</v>
      </c>
    </row>
    <row r="21" spans="1:4">
      <c r="A21" s="3" t="s">
        <v>102</v>
      </c>
    </row>
    <row r="22" spans="1:4">
      <c r="A22" s="4" t="s">
        <v>103</v>
      </c>
      <c r="B22" s="5" t="n">
        <v>-150</v>
      </c>
      <c r="C22" s="5" t="n">
        <v>-30</v>
      </c>
      <c r="D22" s="5" t="n">
        <v>-43</v>
      </c>
    </row>
    <row r="23" spans="1:4">
      <c r="A23" s="4" t="s">
        <v>104</v>
      </c>
      <c r="B23" s="5" t="n">
        <v>-1324</v>
      </c>
      <c r="C23" s="5" t="n">
        <v>-691</v>
      </c>
      <c r="D23" s="5" t="n">
        <v>-625</v>
      </c>
    </row>
    <row r="24" spans="1:4">
      <c r="A24" s="4" t="s">
        <v>105</v>
      </c>
      <c r="B24" s="5" t="n">
        <v>0</v>
      </c>
      <c r="C24" s="5" t="n">
        <v>1</v>
      </c>
      <c r="D24" s="5" t="n">
        <v>35</v>
      </c>
    </row>
    <row r="25" spans="1:4">
      <c r="A25" s="4" t="s">
        <v>106</v>
      </c>
      <c r="B25" s="5" t="n">
        <v>0</v>
      </c>
      <c r="C25" s="5" t="n">
        <v>0</v>
      </c>
      <c r="D25" s="5" t="n">
        <v>-296</v>
      </c>
    </row>
    <row r="26" spans="1:4">
      <c r="A26" s="4" t="s">
        <v>107</v>
      </c>
      <c r="B26" s="5" t="n">
        <v>-45131</v>
      </c>
      <c r="C26" s="5" t="n">
        <v>-14029</v>
      </c>
      <c r="D26" s="5" t="n">
        <v>-13084</v>
      </c>
    </row>
    <row r="27" spans="1:4">
      <c r="A27" s="4" t="s">
        <v>108</v>
      </c>
      <c r="B27" s="5" t="n">
        <v>50945</v>
      </c>
      <c r="C27" s="5" t="n">
        <v>0</v>
      </c>
      <c r="D27" s="5" t="n">
        <v>22063</v>
      </c>
    </row>
    <row r="28" spans="1:4">
      <c r="A28" s="4" t="s">
        <v>109</v>
      </c>
      <c r="B28" s="5" t="n">
        <v>0</v>
      </c>
      <c r="C28" s="5" t="n">
        <v>-861</v>
      </c>
      <c r="D28" s="5" t="n">
        <v>0</v>
      </c>
    </row>
    <row r="29" spans="1:4">
      <c r="A29" s="4" t="s">
        <v>110</v>
      </c>
      <c r="B29" s="5" t="n">
        <v>4340</v>
      </c>
      <c r="C29" s="5" t="n">
        <v>-15610</v>
      </c>
      <c r="D29" s="5" t="n">
        <v>8050</v>
      </c>
    </row>
    <row r="30" spans="1:4">
      <c r="A30" s="3" t="s">
        <v>111</v>
      </c>
    </row>
    <row r="31" spans="1:4">
      <c r="A31" s="4" t="s">
        <v>112</v>
      </c>
      <c r="B31" s="5" t="n">
        <v>31373</v>
      </c>
      <c r="C31" s="5" t="n">
        <v>25113</v>
      </c>
      <c r="D31" s="5" t="n">
        <v>23123</v>
      </c>
    </row>
    <row r="32" spans="1:4">
      <c r="A32" s="4" t="s">
        <v>113</v>
      </c>
      <c r="B32" s="5" t="n">
        <v>-2215</v>
      </c>
      <c r="C32" s="5" t="n">
        <v>-1701</v>
      </c>
      <c r="D32" s="5" t="n">
        <v>-1648</v>
      </c>
    </row>
    <row r="33" spans="1:4">
      <c r="A33" s="4" t="s">
        <v>114</v>
      </c>
      <c r="B33" s="5" t="n">
        <v>562</v>
      </c>
      <c r="C33" s="5" t="n">
        <v>0</v>
      </c>
      <c r="D33" s="5" t="n">
        <v>2500</v>
      </c>
    </row>
    <row r="34" spans="1:4">
      <c r="A34" s="4" t="s">
        <v>115</v>
      </c>
      <c r="B34" s="5" t="n">
        <v>0</v>
      </c>
      <c r="C34" s="5" t="n">
        <v>0</v>
      </c>
      <c r="D34" s="5" t="n">
        <v>-11</v>
      </c>
    </row>
    <row r="35" spans="1:4">
      <c r="A35" s="4" t="s">
        <v>116</v>
      </c>
      <c r="B35" s="5" t="n">
        <v>-405</v>
      </c>
      <c r="C35" s="5" t="n">
        <v>0</v>
      </c>
      <c r="D35" s="5" t="n">
        <v>0</v>
      </c>
    </row>
    <row r="36" spans="1:4">
      <c r="A36" s="4" t="s">
        <v>117</v>
      </c>
      <c r="B36" s="5" t="n">
        <v>-3277</v>
      </c>
      <c r="C36" s="5" t="n">
        <v>-2917</v>
      </c>
      <c r="D36" s="5" t="n">
        <v>-167</v>
      </c>
    </row>
    <row r="37" spans="1:4">
      <c r="A37" s="4" t="s">
        <v>111</v>
      </c>
      <c r="B37" s="5" t="n">
        <v>26038</v>
      </c>
      <c r="C37" s="5" t="n">
        <v>20495</v>
      </c>
      <c r="D37" s="5" t="n">
        <v>23797</v>
      </c>
    </row>
    <row r="38" spans="1:4">
      <c r="A38" s="4" t="s">
        <v>118</v>
      </c>
      <c r="B38" s="5" t="n">
        <v>-917</v>
      </c>
      <c r="C38" s="5" t="n">
        <v>669</v>
      </c>
      <c r="D38" s="5" t="n">
        <v>-1867</v>
      </c>
    </row>
    <row r="39" spans="1:4">
      <c r="A39" s="4" t="s">
        <v>119</v>
      </c>
      <c r="B39" s="5" t="n">
        <v>1322</v>
      </c>
      <c r="C39" s="5" t="n">
        <v>54323</v>
      </c>
      <c r="D39" s="5" t="n">
        <v>6297</v>
      </c>
    </row>
    <row r="40" spans="1:4">
      <c r="A40" s="4" t="s">
        <v>120</v>
      </c>
      <c r="B40" s="5" t="n">
        <v>94829</v>
      </c>
      <c r="C40" s="5" t="n">
        <v>39837</v>
      </c>
      <c r="D40" s="5" t="n">
        <v>35407</v>
      </c>
    </row>
    <row r="41" spans="1:4">
      <c r="A41" s="4" t="s">
        <v>121</v>
      </c>
      <c r="B41" s="5" t="n">
        <v>95234</v>
      </c>
      <c r="C41" s="5" t="n">
        <v>94829</v>
      </c>
      <c r="D41" s="5" t="n">
        <v>39837</v>
      </c>
    </row>
    <row r="42" spans="1:4">
      <c r="A42" s="4" t="s">
        <v>122</v>
      </c>
      <c r="B42" s="6" t="n">
        <v>95234</v>
      </c>
      <c r="C42" s="6" t="n">
        <v>94829</v>
      </c>
      <c r="D42" s="6" t="n">
        <v>398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0</v>
      </c>
      <c r="B1" s="2" t="s">
        <v>1</v>
      </c>
    </row>
    <row r="2" spans="1:2">
      <c r="B2" s="2" t="s">
        <v>35</v>
      </c>
    </row>
    <row r="3" spans="1:2">
      <c r="A3" s="3" t="s">
        <v>197</v>
      </c>
    </row>
    <row r="4" spans="1:2">
      <c r="A4" s="4" t="s">
        <v>281</v>
      </c>
      <c r="B4" s="4" t="s">
        <v>2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35</v>
      </c>
    </row>
    <row r="3" spans="1:2">
      <c r="A3" s="3" t="s">
        <v>76</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35</v>
      </c>
    </row>
    <row r="3" spans="1:2">
      <c r="A3" s="3" t="s">
        <v>209</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97</v>
      </c>
      <c r="B1" s="2" t="s">
        <v>1</v>
      </c>
    </row>
    <row r="2" spans="1:2">
      <c r="B2" s="2" t="s">
        <v>36</v>
      </c>
    </row>
    <row r="3" spans="1:2">
      <c r="A3" s="3" t="s">
        <v>215</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2</v>
      </c>
      <c r="B1" s="2" t="s">
        <v>1</v>
      </c>
    </row>
    <row r="2" spans="1:2">
      <c r="B2" s="2" t="s">
        <v>36</v>
      </c>
    </row>
    <row r="3" spans="1:2">
      <c r="A3" s="3" t="s">
        <v>218</v>
      </c>
    </row>
    <row r="4" spans="1:2">
      <c r="A4" s="4" t="s">
        <v>303</v>
      </c>
      <c r="B4" s="4" t="s">
        <v>3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305</v>
      </c>
      <c r="B1" s="2" t="s">
        <v>1</v>
      </c>
    </row>
    <row r="2" spans="1:3">
      <c r="B2" s="2" t="s">
        <v>35</v>
      </c>
    </row>
    <row r="3" spans="1:3">
      <c r="A3" s="4" t="s">
        <v>306</v>
      </c>
    </row>
    <row r="4" spans="1:3">
      <c r="A4" s="3" t="s">
        <v>224</v>
      </c>
    </row>
    <row r="5" spans="1:3">
      <c r="A5" s="4" t="s">
        <v>307</v>
      </c>
      <c r="B5" s="4" t="s">
        <v>306</v>
      </c>
    </row>
    <row r="6" spans="1:3">
      <c r="A6" s="4" t="s">
        <v>308</v>
      </c>
      <c r="B6" s="4" t="s">
        <v>309</v>
      </c>
      <c r="C6" s="4" t="s">
        <v>310</v>
      </c>
    </row>
    <row r="7" spans="1:3">
      <c r="A7" s="4" t="s">
        <v>311</v>
      </c>
    </row>
    <row r="8" spans="1:3">
      <c r="A8" s="3" t="s">
        <v>224</v>
      </c>
    </row>
    <row r="9" spans="1:3">
      <c r="A9" s="4" t="s">
        <v>307</v>
      </c>
      <c r="B9" s="4" t="s">
        <v>311</v>
      </c>
    </row>
    <row r="10" spans="1:3">
      <c r="A10" s="4" t="s">
        <v>308</v>
      </c>
      <c r="B10" s="4" t="s">
        <v>309</v>
      </c>
      <c r="C10" s="4" t="s">
        <v>310</v>
      </c>
    </row>
    <row r="11" spans="1:3">
      <c r="A11" s="4" t="s">
        <v>312</v>
      </c>
    </row>
    <row r="12" spans="1:3">
      <c r="A12" s="3" t="s">
        <v>224</v>
      </c>
    </row>
    <row r="13" spans="1:3">
      <c r="A13" s="4" t="s">
        <v>307</v>
      </c>
      <c r="B13" s="4" t="s">
        <v>312</v>
      </c>
    </row>
    <row r="14" spans="1:3">
      <c r="A14" s="4" t="s">
        <v>308</v>
      </c>
      <c r="B14" s="4" t="s">
        <v>309</v>
      </c>
      <c r="C14" s="4" t="s">
        <v>310</v>
      </c>
    </row>
    <row r="15" spans="1:3">
      <c r="A15" s="4" t="s">
        <v>313</v>
      </c>
    </row>
    <row r="16" spans="1:3">
      <c r="A16" s="3" t="s">
        <v>224</v>
      </c>
    </row>
    <row r="17" spans="1:3">
      <c r="A17" s="4" t="s">
        <v>307</v>
      </c>
      <c r="B17" s="4" t="s">
        <v>313</v>
      </c>
    </row>
    <row r="18" spans="1:3">
      <c r="A18" s="4" t="s">
        <v>308</v>
      </c>
      <c r="B18" s="4" t="s">
        <v>309</v>
      </c>
      <c r="C18" s="4" t="s">
        <v>310</v>
      </c>
    </row>
    <row r="19" spans="1:3">
      <c r="A19" s="4" t="s">
        <v>314</v>
      </c>
    </row>
    <row r="20" spans="1:3">
      <c r="A20" s="3" t="s">
        <v>224</v>
      </c>
    </row>
    <row r="21" spans="1:3">
      <c r="A21" s="4" t="s">
        <v>307</v>
      </c>
      <c r="B21" s="4" t="s">
        <v>314</v>
      </c>
    </row>
    <row r="22" spans="1:3">
      <c r="A22" s="4" t="s">
        <v>308</v>
      </c>
      <c r="B22" s="4" t="s">
        <v>309</v>
      </c>
      <c r="C22" s="4" t="s">
        <v>310</v>
      </c>
    </row>
    <row r="23" spans="1:3">
      <c r="A23" s="4" t="s">
        <v>315</v>
      </c>
    </row>
    <row r="24" spans="1:3">
      <c r="A24" s="3" t="s">
        <v>224</v>
      </c>
    </row>
    <row r="25" spans="1:3">
      <c r="A25" s="4" t="s">
        <v>307</v>
      </c>
      <c r="B25" s="4" t="s">
        <v>316</v>
      </c>
    </row>
    <row r="26" spans="1:3">
      <c r="A26" s="4" t="s">
        <v>308</v>
      </c>
      <c r="B26" s="4" t="s">
        <v>309</v>
      </c>
      <c r="C26" s="4" t="s">
        <v>310</v>
      </c>
    </row>
    <row r="27" spans="1:3">
      <c r="A27" s="4" t="s">
        <v>317</v>
      </c>
    </row>
    <row r="28" spans="1:3">
      <c r="A28" s="3" t="s">
        <v>224</v>
      </c>
    </row>
    <row r="29" spans="1:3">
      <c r="A29" s="4" t="s">
        <v>307</v>
      </c>
      <c r="B29" s="4" t="s">
        <v>318</v>
      </c>
    </row>
    <row r="30" spans="1:3">
      <c r="A30" s="4" t="s">
        <v>319</v>
      </c>
      <c r="B30" s="4" t="s">
        <v>320</v>
      </c>
    </row>
    <row r="31" spans="1:3">
      <c r="A31" s="4" t="s">
        <v>321</v>
      </c>
    </row>
    <row r="32" spans="1:3">
      <c r="A32" s="3" t="s">
        <v>224</v>
      </c>
    </row>
    <row r="33" spans="1:3">
      <c r="A33" s="4" t="s">
        <v>307</v>
      </c>
      <c r="B33" s="4" t="s">
        <v>321</v>
      </c>
    </row>
    <row r="34" spans="1:3">
      <c r="A34" s="4" t="s">
        <v>319</v>
      </c>
      <c r="B34" s="4" t="s">
        <v>320</v>
      </c>
    </row>
    <row r="35" spans="1:3">
      <c r="A35" s="4" t="s">
        <v>322</v>
      </c>
    </row>
    <row r="36" spans="1:3">
      <c r="A36" s="3" t="s">
        <v>224</v>
      </c>
    </row>
    <row r="37" spans="1:3">
      <c r="A37" s="4" t="s">
        <v>307</v>
      </c>
      <c r="B37" s="4" t="s">
        <v>323</v>
      </c>
    </row>
    <row r="38" spans="1:3">
      <c r="A38" s="4" t="s">
        <v>319</v>
      </c>
      <c r="B38" s="4" t="s">
        <v>320</v>
      </c>
    </row>
    <row r="39" spans="1:3">
      <c r="A39" s="4" t="s">
        <v>324</v>
      </c>
    </row>
    <row r="40" spans="1:3">
      <c r="A40" s="3" t="s">
        <v>224</v>
      </c>
    </row>
    <row r="41" spans="1:3">
      <c r="A41" s="4" t="s">
        <v>307</v>
      </c>
      <c r="B41" s="4" t="s">
        <v>324</v>
      </c>
    </row>
    <row r="42" spans="1:3">
      <c r="A42" s="4" t="s">
        <v>319</v>
      </c>
      <c r="B42" s="4" t="s">
        <v>320</v>
      </c>
    </row>
    <row r="43" spans="1:3"/>
    <row r="44" spans="1:3">
      <c r="A44" s="4" t="s">
        <v>310</v>
      </c>
      <c r="B44" s="4" t="s">
        <v>325</v>
      </c>
    </row>
  </sheetData>
  <mergeCells count="5">
    <mergeCell ref="A1:A2"/>
    <mergeCell ref="B1:C1"/>
    <mergeCell ref="B2:C2"/>
    <mergeCell ref="A43:C43"/>
    <mergeCell ref="B44:C4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6</v>
      </c>
      <c r="B1" s="2" t="s">
        <v>327</v>
      </c>
      <c r="C1" s="2" t="s">
        <v>35</v>
      </c>
      <c r="D1" s="2" t="s">
        <v>36</v>
      </c>
      <c r="E1" s="2" t="s">
        <v>37</v>
      </c>
    </row>
    <row r="2" spans="1:5">
      <c r="A2" s="3" t="s">
        <v>154</v>
      </c>
    </row>
    <row r="3" spans="1:5">
      <c r="A3" s="4" t="s">
        <v>328</v>
      </c>
      <c r="C3" s="6" t="n">
        <v>0</v>
      </c>
      <c r="D3" s="6" t="n">
        <v>0</v>
      </c>
      <c r="E3" s="6" t="n">
        <v>0</v>
      </c>
    </row>
    <row r="4" spans="1:5">
      <c r="A4" s="4" t="s">
        <v>329</v>
      </c>
      <c r="C4" s="5" t="n">
        <v>0</v>
      </c>
    </row>
    <row r="5" spans="1:5">
      <c r="A5" s="4" t="s">
        <v>330</v>
      </c>
      <c r="B5" s="5" t="n">
        <v>240000</v>
      </c>
    </row>
    <row r="6" spans="1:5">
      <c r="A6" s="4" t="s">
        <v>331</v>
      </c>
      <c r="B6" s="4" t="s">
        <v>332</v>
      </c>
    </row>
    <row r="7" spans="1:5">
      <c r="A7" s="4" t="s">
        <v>333</v>
      </c>
      <c r="B7" s="6" t="n">
        <v>133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4</v>
      </c>
      <c r="B1" s="2" t="s">
        <v>335</v>
      </c>
      <c r="C1" s="2" t="s">
        <v>35</v>
      </c>
      <c r="D1" s="2" t="s">
        <v>36</v>
      </c>
    </row>
    <row r="2" spans="1:4">
      <c r="A2" s="3" t="s">
        <v>224</v>
      </c>
    </row>
    <row r="3" spans="1:4">
      <c r="A3" s="4" t="s">
        <v>59</v>
      </c>
      <c r="C3" s="6" t="n">
        <v>824</v>
      </c>
      <c r="D3" s="6" t="n">
        <v>717</v>
      </c>
    </row>
    <row r="4" spans="1:4">
      <c r="A4" s="4" t="s">
        <v>78</v>
      </c>
      <c r="B4" s="6" t="n">
        <v>717</v>
      </c>
      <c r="C4" s="5" t="n">
        <v>804</v>
      </c>
      <c r="D4" s="5" t="n">
        <v>717</v>
      </c>
    </row>
    <row r="5" spans="1:4">
      <c r="A5" s="4" t="s">
        <v>336</v>
      </c>
      <c r="C5" s="5" t="n">
        <v>384</v>
      </c>
    </row>
    <row r="6" spans="1:4">
      <c r="A6" s="4" t="s">
        <v>337</v>
      </c>
      <c r="C6" s="5" t="n">
        <v>24</v>
      </c>
    </row>
    <row r="7" spans="1:4">
      <c r="A7" s="4" t="s">
        <v>338</v>
      </c>
      <c r="D7" s="5" t="n">
        <v>1154</v>
      </c>
    </row>
    <row r="8" spans="1:4">
      <c r="A8" s="4" t="s">
        <v>339</v>
      </c>
      <c r="B8" s="5" t="n">
        <v>-98</v>
      </c>
    </row>
    <row r="9" spans="1:4">
      <c r="A9" s="4" t="s">
        <v>340</v>
      </c>
      <c r="B9" s="5" t="n">
        <v>-312</v>
      </c>
    </row>
    <row r="10" spans="1:4">
      <c r="A10" s="4" t="s">
        <v>341</v>
      </c>
      <c r="B10" s="5" t="n">
        <v>-27</v>
      </c>
    </row>
    <row r="11" spans="1:4">
      <c r="A11" s="4" t="s">
        <v>342</v>
      </c>
      <c r="B11" s="5" t="n">
        <v>717</v>
      </c>
      <c r="C11" s="5" t="n">
        <v>804</v>
      </c>
      <c r="D11" s="6" t="n">
        <v>717</v>
      </c>
    </row>
    <row r="12" spans="1:4">
      <c r="A12" s="4" t="s">
        <v>249</v>
      </c>
    </row>
    <row r="13" spans="1:4">
      <c r="A13" s="3" t="s">
        <v>224</v>
      </c>
    </row>
    <row r="14" spans="1:4">
      <c r="A14" s="4" t="s">
        <v>59</v>
      </c>
      <c r="B14" s="5" t="n">
        <v>717</v>
      </c>
    </row>
    <row r="15" spans="1:4">
      <c r="A15" s="4" t="s">
        <v>78</v>
      </c>
      <c r="B15" s="6" t="n">
        <v>717</v>
      </c>
    </row>
    <row r="16" spans="1:4">
      <c r="A16" s="4" t="s">
        <v>343</v>
      </c>
      <c r="B16" s="4" t="s">
        <v>344</v>
      </c>
    </row>
    <row r="17" spans="1:4">
      <c r="A17" s="4" t="s">
        <v>336</v>
      </c>
      <c r="C17" s="5" t="n">
        <v>385</v>
      </c>
    </row>
    <row r="18" spans="1:4">
      <c r="A18" s="4" t="s">
        <v>337</v>
      </c>
      <c r="C18" s="5" t="n">
        <v>24</v>
      </c>
    </row>
    <row r="19" spans="1:4">
      <c r="A19" s="4" t="s">
        <v>345</v>
      </c>
      <c r="C19" s="6" t="n">
        <v>406</v>
      </c>
    </row>
    <row r="20" spans="1:4">
      <c r="A20" s="4" t="s">
        <v>342</v>
      </c>
      <c r="B20" s="6" t="n">
        <v>7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6</v>
      </c>
      <c r="B1" s="2" t="s">
        <v>1</v>
      </c>
    </row>
    <row r="2" spans="1:4">
      <c r="B2" s="2" t="s">
        <v>35</v>
      </c>
      <c r="C2" s="2" t="s">
        <v>36</v>
      </c>
      <c r="D2" s="2" t="s">
        <v>37</v>
      </c>
    </row>
    <row r="3" spans="1:4">
      <c r="A3" s="3" t="s">
        <v>347</v>
      </c>
    </row>
    <row r="4" spans="1:4">
      <c r="A4" s="4" t="s">
        <v>348</v>
      </c>
      <c r="B4" s="6" t="n">
        <v>21391</v>
      </c>
      <c r="C4" s="6" t="n">
        <v>23735</v>
      </c>
      <c r="D4" s="6" t="n">
        <v>2010</v>
      </c>
    </row>
    <row r="5" spans="1:4">
      <c r="A5" s="4" t="s">
        <v>55</v>
      </c>
      <c r="B5" s="5" t="n">
        <v>6445</v>
      </c>
      <c r="C5" s="5" t="n">
        <v>5295</v>
      </c>
      <c r="D5" s="5" t="n">
        <v>1178</v>
      </c>
    </row>
    <row r="6" spans="1:4">
      <c r="A6" s="4" t="s">
        <v>349</v>
      </c>
    </row>
    <row r="7" spans="1:4">
      <c r="A7" s="3" t="s">
        <v>347</v>
      </c>
    </row>
    <row r="8" spans="1:4">
      <c r="A8" s="4" t="s">
        <v>348</v>
      </c>
      <c r="B8" s="5" t="n">
        <v>0</v>
      </c>
      <c r="C8" s="5" t="n">
        <v>31</v>
      </c>
      <c r="D8" s="5" t="n">
        <v>80</v>
      </c>
    </row>
    <row r="9" spans="1:4">
      <c r="A9" s="4" t="s">
        <v>55</v>
      </c>
      <c r="B9" s="5" t="n">
        <v>2017</v>
      </c>
      <c r="C9" s="5" t="n">
        <v>1224</v>
      </c>
      <c r="D9" s="5" t="n">
        <v>957</v>
      </c>
    </row>
    <row r="10" spans="1:4">
      <c r="A10" s="4" t="s">
        <v>350</v>
      </c>
    </row>
    <row r="11" spans="1:4">
      <c r="A11" s="3" t="s">
        <v>347</v>
      </c>
    </row>
    <row r="12" spans="1:4">
      <c r="A12" s="4" t="s">
        <v>348</v>
      </c>
      <c r="B12" s="5" t="n">
        <v>1646</v>
      </c>
      <c r="C12" s="5" t="n">
        <v>1175</v>
      </c>
      <c r="D12" s="5" t="n">
        <v>1236</v>
      </c>
    </row>
    <row r="13" spans="1:4">
      <c r="A13" s="4" t="s">
        <v>351</v>
      </c>
    </row>
    <row r="14" spans="1:4">
      <c r="A14" s="3" t="s">
        <v>347</v>
      </c>
    </row>
    <row r="15" spans="1:4">
      <c r="A15" s="4" t="s">
        <v>348</v>
      </c>
      <c r="B15" s="5" t="n">
        <v>19745</v>
      </c>
      <c r="C15" s="5" t="n">
        <v>22529</v>
      </c>
      <c r="D15" s="5" t="n">
        <v>694</v>
      </c>
    </row>
    <row r="16" spans="1:4">
      <c r="A16" s="4" t="s">
        <v>55</v>
      </c>
      <c r="B16" s="5" t="n">
        <v>3558</v>
      </c>
      <c r="C16" s="5" t="n">
        <v>3825</v>
      </c>
      <c r="D16" s="5" t="n">
        <v>0</v>
      </c>
    </row>
    <row r="17" spans="1:4">
      <c r="A17" s="4" t="s">
        <v>352</v>
      </c>
    </row>
    <row r="18" spans="1:4">
      <c r="A18" s="3" t="s">
        <v>347</v>
      </c>
    </row>
    <row r="19" spans="1:4">
      <c r="A19" s="4" t="s">
        <v>55</v>
      </c>
      <c r="B19" s="6" t="n">
        <v>870</v>
      </c>
      <c r="C19" s="6" t="n">
        <v>246</v>
      </c>
      <c r="D19" s="6" t="n">
        <v>22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353</v>
      </c>
      <c r="B1" s="2" t="s">
        <v>1</v>
      </c>
    </row>
    <row r="2" spans="1:4">
      <c r="B2" s="2" t="s">
        <v>35</v>
      </c>
      <c r="C2" s="2" t="s">
        <v>36</v>
      </c>
      <c r="D2" s="2" t="s">
        <v>37</v>
      </c>
    </row>
    <row r="3" spans="1:4">
      <c r="A3" s="4" t="s">
        <v>354</v>
      </c>
    </row>
    <row r="4" spans="1:4">
      <c r="A4" s="3" t="s">
        <v>355</v>
      </c>
    </row>
    <row r="5" spans="1:4">
      <c r="A5" s="4" t="s">
        <v>356</v>
      </c>
      <c r="D5" s="5" t="n">
        <v>4</v>
      </c>
    </row>
    <row r="6" spans="1:4">
      <c r="A6" s="4" t="s">
        <v>357</v>
      </c>
    </row>
    <row r="7" spans="1:4">
      <c r="A7" s="3" t="s">
        <v>355</v>
      </c>
    </row>
    <row r="8" spans="1:4">
      <c r="A8" s="4" t="s">
        <v>358</v>
      </c>
      <c r="D8" s="4" t="s">
        <v>359</v>
      </c>
    </row>
    <row r="9" spans="1:4">
      <c r="A9" s="4" t="s">
        <v>360</v>
      </c>
    </row>
    <row r="10" spans="1:4">
      <c r="A10" s="3" t="s">
        <v>355</v>
      </c>
    </row>
    <row r="11" spans="1:4">
      <c r="A11" s="4" t="s">
        <v>358</v>
      </c>
      <c r="B11" s="4" t="s">
        <v>359</v>
      </c>
      <c r="C11" s="4" t="s">
        <v>35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34"/>
    <col customWidth="1" max="3" min="3" width="15"/>
    <col customWidth="1" max="4" min="4" width="36"/>
    <col customWidth="1" max="5" min="5" width="17"/>
    <col customWidth="1" max="6" min="6" width="39"/>
    <col customWidth="1" max="7" min="7" width="20"/>
    <col customWidth="1" max="8" min="8" width="39"/>
    <col customWidth="1" max="9" min="9" width="20"/>
    <col customWidth="1" max="10" min="10" width="20"/>
    <col customWidth="1" max="11" min="11" width="10"/>
  </cols>
  <sheetData>
    <row r="1" spans="1:11">
      <c r="A1" s="1" t="s">
        <v>123</v>
      </c>
      <c r="B1" s="2" t="s">
        <v>124</v>
      </c>
      <c r="C1" s="2" t="s">
        <v>125</v>
      </c>
      <c r="D1" s="2" t="s">
        <v>126</v>
      </c>
      <c r="E1" s="2" t="s">
        <v>127</v>
      </c>
      <c r="F1" s="2" t="s">
        <v>128</v>
      </c>
      <c r="G1" s="2" t="s">
        <v>129</v>
      </c>
      <c r="H1" s="2" t="s">
        <v>130</v>
      </c>
      <c r="I1" s="2" t="s">
        <v>131</v>
      </c>
      <c r="J1" s="2" t="s">
        <v>132</v>
      </c>
      <c r="K1" s="2" t="s">
        <v>92</v>
      </c>
    </row>
    <row r="2" spans="1:11">
      <c r="A2" s="4" t="s">
        <v>133</v>
      </c>
      <c r="C2" s="6" t="n">
        <v>333</v>
      </c>
      <c r="E2" s="6" t="n">
        <v>190862</v>
      </c>
      <c r="G2" s="6" t="n">
        <v>0</v>
      </c>
      <c r="I2" s="6" t="n">
        <v>-152444</v>
      </c>
      <c r="K2" s="6" t="n">
        <v>38751</v>
      </c>
    </row>
    <row r="3" spans="1:11">
      <c r="A3" s="4" t="s">
        <v>134</v>
      </c>
      <c r="C3" s="5" t="n">
        <v>135</v>
      </c>
      <c r="E3" s="5" t="n">
        <v>20922</v>
      </c>
      <c r="K3" s="5" t="n">
        <v>21057</v>
      </c>
    </row>
    <row r="4" spans="1:11">
      <c r="A4" s="4" t="s">
        <v>135</v>
      </c>
      <c r="E4" s="5" t="n">
        <v>1943</v>
      </c>
      <c r="K4" s="5" t="n">
        <v>1943</v>
      </c>
    </row>
    <row r="5" spans="1:11">
      <c r="A5" s="4" t="s">
        <v>136</v>
      </c>
      <c r="E5" s="5" t="n">
        <v>51</v>
      </c>
      <c r="K5" s="5" t="n">
        <v>51</v>
      </c>
    </row>
    <row r="6" spans="1:11">
      <c r="A6" s="4" t="s">
        <v>47</v>
      </c>
      <c r="I6" s="5" t="n">
        <v>-30223</v>
      </c>
      <c r="K6" s="5" t="n">
        <v>-30223</v>
      </c>
    </row>
    <row r="7" spans="1:11">
      <c r="A7" s="4" t="s">
        <v>137</v>
      </c>
      <c r="K7" s="5" t="n">
        <v>0</v>
      </c>
    </row>
    <row r="8" spans="1:11">
      <c r="A8" s="4" t="s">
        <v>138</v>
      </c>
      <c r="B8" s="6" t="n">
        <v>468</v>
      </c>
      <c r="C8" s="5" t="n">
        <v>468</v>
      </c>
      <c r="D8" s="6" t="n">
        <v>213778</v>
      </c>
      <c r="E8" s="5" t="n">
        <v>213778</v>
      </c>
      <c r="F8" s="6" t="n">
        <v>0</v>
      </c>
      <c r="G8" s="5" t="n">
        <v>7325</v>
      </c>
      <c r="H8" s="6" t="n">
        <v>-182667</v>
      </c>
      <c r="I8" s="5" t="n">
        <v>-182667</v>
      </c>
      <c r="J8" s="6" t="n">
        <v>31579</v>
      </c>
      <c r="K8" s="5" t="n">
        <v>38904</v>
      </c>
    </row>
    <row r="9" spans="1:11">
      <c r="A9" s="4" t="s">
        <v>139</v>
      </c>
      <c r="G9" s="5" t="n">
        <v>7325</v>
      </c>
      <c r="K9" s="5" t="n">
        <v>7325</v>
      </c>
    </row>
    <row r="10" spans="1:11">
      <c r="A10" s="4" t="s">
        <v>134</v>
      </c>
      <c r="C10" s="5" t="n">
        <v>156</v>
      </c>
      <c r="E10" s="5" t="n">
        <v>23171</v>
      </c>
      <c r="K10" s="5" t="n">
        <v>23327</v>
      </c>
    </row>
    <row r="11" spans="1:11">
      <c r="A11" s="4" t="s">
        <v>140</v>
      </c>
      <c r="E11" s="5" t="n">
        <v>71</v>
      </c>
      <c r="K11" s="5" t="n">
        <v>71</v>
      </c>
    </row>
    <row r="12" spans="1:11">
      <c r="A12" s="4" t="s">
        <v>135</v>
      </c>
      <c r="E12" s="5" t="n">
        <v>2035</v>
      </c>
      <c r="K12" s="5" t="n">
        <v>2035</v>
      </c>
    </row>
    <row r="13" spans="1:11">
      <c r="A13" s="4" t="s">
        <v>47</v>
      </c>
      <c r="I13" s="5" t="n">
        <v>-19477</v>
      </c>
      <c r="K13" s="5" t="n">
        <v>-19477</v>
      </c>
    </row>
    <row r="14" spans="1:11">
      <c r="A14" s="4" t="s">
        <v>137</v>
      </c>
      <c r="G14" s="5" t="n">
        <v>-4731</v>
      </c>
      <c r="K14" s="5" t="n">
        <v>-4731</v>
      </c>
    </row>
    <row r="15" spans="1:11">
      <c r="A15" s="4" t="s">
        <v>141</v>
      </c>
      <c r="C15" s="5" t="n">
        <v>624</v>
      </c>
      <c r="E15" s="5" t="n">
        <v>239055</v>
      </c>
      <c r="G15" s="5" t="n">
        <v>2594</v>
      </c>
      <c r="I15" s="5" t="n">
        <v>-202144</v>
      </c>
      <c r="K15" s="5" t="n">
        <v>40129</v>
      </c>
    </row>
    <row r="16" spans="1:11">
      <c r="A16" s="4" t="s">
        <v>134</v>
      </c>
      <c r="C16" s="5" t="n">
        <v>138</v>
      </c>
      <c r="E16" s="5" t="n">
        <v>28901</v>
      </c>
      <c r="K16" s="5" t="n">
        <v>29039</v>
      </c>
    </row>
    <row r="17" spans="1:11">
      <c r="A17" s="4" t="s">
        <v>140</v>
      </c>
      <c r="E17" s="5" t="n">
        <v>26</v>
      </c>
      <c r="K17" s="5" t="n">
        <v>26</v>
      </c>
    </row>
    <row r="18" spans="1:11">
      <c r="A18" s="4" t="s">
        <v>135</v>
      </c>
      <c r="E18" s="5" t="n">
        <v>2469</v>
      </c>
      <c r="K18" s="5" t="n">
        <v>2469</v>
      </c>
    </row>
    <row r="19" spans="1:11">
      <c r="A19" s="4" t="s">
        <v>47</v>
      </c>
      <c r="I19" s="5" t="n">
        <v>-32365</v>
      </c>
      <c r="K19" s="5" t="n">
        <v>-32365</v>
      </c>
    </row>
    <row r="20" spans="1:11">
      <c r="A20" s="4" t="s">
        <v>137</v>
      </c>
      <c r="G20" s="5" t="n">
        <v>-632</v>
      </c>
      <c r="K20" s="5" t="n">
        <v>-632</v>
      </c>
    </row>
    <row r="21" spans="1:11">
      <c r="A21" s="4" t="s">
        <v>142</v>
      </c>
      <c r="C21" s="6" t="n">
        <v>762</v>
      </c>
      <c r="E21" s="6" t="n">
        <v>270451</v>
      </c>
      <c r="G21" s="6" t="n">
        <v>1962</v>
      </c>
      <c r="I21" s="6" t="n">
        <v>-234508</v>
      </c>
      <c r="K21" s="6" t="n">
        <v>386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80"/>
    <col customWidth="1" max="6" min="6" width="21"/>
    <col customWidth="1" max="7" min="7" width="21"/>
    <col customWidth="1" max="8" min="8" width="21"/>
  </cols>
  <sheetData>
    <row r="1" spans="1:8">
      <c r="A1" s="1" t="s">
        <v>361</v>
      </c>
      <c r="B1" s="2" t="s">
        <v>362</v>
      </c>
      <c r="D1" s="2" t="s">
        <v>1</v>
      </c>
    </row>
    <row r="2" spans="1:8">
      <c r="B2" s="2" t="s">
        <v>363</v>
      </c>
      <c r="C2" s="2" t="s">
        <v>364</v>
      </c>
      <c r="D2" s="2" t="s">
        <v>365</v>
      </c>
      <c r="E2" s="2" t="s">
        <v>366</v>
      </c>
      <c r="F2" s="2" t="s">
        <v>367</v>
      </c>
      <c r="G2" s="2" t="s">
        <v>368</v>
      </c>
      <c r="H2" s="2" t="s">
        <v>366</v>
      </c>
    </row>
    <row r="3" spans="1:8">
      <c r="A3" s="3" t="s">
        <v>369</v>
      </c>
    </row>
    <row r="4" spans="1:8">
      <c r="A4" s="4" t="s">
        <v>370</v>
      </c>
      <c r="D4" s="8" t="n">
        <v>4.4</v>
      </c>
    </row>
    <row r="5" spans="1:8">
      <c r="A5" s="4" t="s">
        <v>371</v>
      </c>
      <c r="E5" s="6" t="n">
        <v>14795</v>
      </c>
      <c r="F5" s="6" t="n">
        <v>230</v>
      </c>
    </row>
    <row r="6" spans="1:8">
      <c r="A6" s="4" t="s">
        <v>372</v>
      </c>
      <c r="D6" s="9" t="n">
        <v>5000</v>
      </c>
    </row>
    <row r="7" spans="1:8">
      <c r="A7" s="4" t="s">
        <v>373</v>
      </c>
      <c r="H7" s="6" t="n">
        <v>59300</v>
      </c>
    </row>
    <row r="8" spans="1:8">
      <c r="A8" s="4" t="s">
        <v>374</v>
      </c>
      <c r="D8" s="4" t="s">
        <v>375</v>
      </c>
      <c r="E8" s="4" t="s">
        <v>375</v>
      </c>
    </row>
    <row r="9" spans="1:8">
      <c r="A9" s="4" t="s">
        <v>376</v>
      </c>
    </row>
    <row r="10" spans="1:8">
      <c r="A10" s="3" t="s">
        <v>369</v>
      </c>
    </row>
    <row r="11" spans="1:8">
      <c r="A11" s="4" t="s">
        <v>377</v>
      </c>
      <c r="E11" s="6" t="n">
        <v>16000</v>
      </c>
    </row>
    <row r="12" spans="1:8">
      <c r="A12" s="4" t="s">
        <v>39</v>
      </c>
      <c r="G12" s="6" t="n">
        <v>200</v>
      </c>
    </row>
    <row r="13" spans="1:8">
      <c r="A13" s="4" t="s">
        <v>378</v>
      </c>
    </row>
    <row r="14" spans="1:8">
      <c r="A14" s="3" t="s">
        <v>369</v>
      </c>
    </row>
    <row r="15" spans="1:8">
      <c r="A15" s="4" t="s">
        <v>39</v>
      </c>
      <c r="F15" s="5" t="n">
        <v>200</v>
      </c>
      <c r="G15" s="5" t="n">
        <v>200</v>
      </c>
    </row>
    <row r="16" spans="1:8">
      <c r="A16" s="4" t="s">
        <v>379</v>
      </c>
    </row>
    <row r="17" spans="1:8">
      <c r="A17" s="3" t="s">
        <v>369</v>
      </c>
    </row>
    <row r="18" spans="1:8">
      <c r="A18" s="4" t="s">
        <v>39</v>
      </c>
      <c r="E18" s="5" t="n">
        <v>1700</v>
      </c>
      <c r="F18" s="5" t="n">
        <v>1700</v>
      </c>
      <c r="G18" s="6" t="n">
        <v>1600</v>
      </c>
    </row>
    <row r="19" spans="1:8">
      <c r="A19" s="4" t="s">
        <v>380</v>
      </c>
    </row>
    <row r="20" spans="1:8">
      <c r="A20" s="3" t="s">
        <v>369</v>
      </c>
    </row>
    <row r="21" spans="1:8">
      <c r="A21" s="4" t="s">
        <v>39</v>
      </c>
      <c r="E21" s="5" t="n">
        <v>19700</v>
      </c>
      <c r="F21" s="5" t="n">
        <v>21800</v>
      </c>
    </row>
    <row r="22" spans="1:8">
      <c r="A22" s="4" t="s">
        <v>381</v>
      </c>
      <c r="B22" s="9" t="n">
        <v>96</v>
      </c>
      <c r="C22" s="6" t="n">
        <v>83200</v>
      </c>
    </row>
    <row r="23" spans="1:8">
      <c r="A23" s="4" t="s">
        <v>371</v>
      </c>
      <c r="E23" s="6" t="n">
        <v>59300</v>
      </c>
      <c r="F23" s="6" t="n">
        <v>61400</v>
      </c>
    </row>
  </sheetData>
  <mergeCells count="3">
    <mergeCell ref="A1:A2"/>
    <mergeCell ref="B1:C1"/>
    <mergeCell ref="D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82</v>
      </c>
      <c r="B1" s="2" t="s">
        <v>35</v>
      </c>
      <c r="C1" s="2" t="s">
        <v>36</v>
      </c>
    </row>
    <row r="2" spans="1:3">
      <c r="A2" s="3" t="s">
        <v>160</v>
      </c>
    </row>
    <row r="3" spans="1:3">
      <c r="A3" s="4" t="s">
        <v>383</v>
      </c>
      <c r="B3" s="6" t="n">
        <v>204</v>
      </c>
      <c r="C3" s="6" t="n">
        <v>210</v>
      </c>
    </row>
    <row r="4" spans="1:3">
      <c r="A4" s="4" t="s">
        <v>77</v>
      </c>
      <c r="B4" s="6" t="n">
        <v>59314</v>
      </c>
      <c r="C4" s="6" t="n">
        <v>618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84</v>
      </c>
      <c r="B1" s="2" t="s">
        <v>1</v>
      </c>
    </row>
    <row r="2" spans="1:4">
      <c r="B2" s="2" t="s">
        <v>35</v>
      </c>
      <c r="C2" s="2" t="s">
        <v>36</v>
      </c>
      <c r="D2" s="2" t="s">
        <v>37</v>
      </c>
    </row>
    <row r="3" spans="1:4">
      <c r="A3" s="3" t="s">
        <v>369</v>
      </c>
    </row>
    <row r="4" spans="1:4">
      <c r="A4" s="4" t="s">
        <v>348</v>
      </c>
      <c r="B4" s="6" t="n">
        <v>21391</v>
      </c>
      <c r="C4" s="6" t="n">
        <v>23735</v>
      </c>
      <c r="D4" s="6" t="n">
        <v>2010</v>
      </c>
    </row>
    <row r="5" spans="1:4">
      <c r="A5" s="4" t="s">
        <v>385</v>
      </c>
    </row>
    <row r="6" spans="1:4">
      <c r="A6" s="3" t="s">
        <v>369</v>
      </c>
    </row>
    <row r="7" spans="1:4">
      <c r="A7" s="4" t="s">
        <v>348</v>
      </c>
      <c r="B7" s="5" t="n">
        <v>5783</v>
      </c>
      <c r="C7" s="5" t="n">
        <v>21863</v>
      </c>
      <c r="D7" s="5" t="n">
        <v>233</v>
      </c>
    </row>
    <row r="8" spans="1:4">
      <c r="A8" s="4" t="s">
        <v>386</v>
      </c>
    </row>
    <row r="9" spans="1:4">
      <c r="A9" s="3" t="s">
        <v>369</v>
      </c>
    </row>
    <row r="10" spans="1:4">
      <c r="A10" s="4" t="s">
        <v>348</v>
      </c>
      <c r="B10" s="5" t="n">
        <v>15608</v>
      </c>
      <c r="C10" s="5" t="n">
        <v>1872</v>
      </c>
      <c r="D10" s="5" t="n">
        <v>1777</v>
      </c>
    </row>
    <row r="11" spans="1:4">
      <c r="A11" s="4" t="s">
        <v>387</v>
      </c>
    </row>
    <row r="12" spans="1:4">
      <c r="A12" s="3" t="s">
        <v>369</v>
      </c>
    </row>
    <row r="13" spans="1:4">
      <c r="A13" s="4" t="s">
        <v>348</v>
      </c>
      <c r="B13" s="5" t="n">
        <v>19685</v>
      </c>
      <c r="C13" s="5" t="n">
        <v>22018</v>
      </c>
      <c r="D13" s="5" t="n">
        <v>390</v>
      </c>
    </row>
    <row r="14" spans="1:4">
      <c r="A14" s="4" t="s">
        <v>388</v>
      </c>
    </row>
    <row r="15" spans="1:4">
      <c r="A15" s="3" t="s">
        <v>369</v>
      </c>
    </row>
    <row r="16" spans="1:4">
      <c r="A16" s="4" t="s">
        <v>348</v>
      </c>
      <c r="B16" s="6" t="n">
        <v>1706</v>
      </c>
      <c r="C16" s="6" t="n">
        <v>1717</v>
      </c>
      <c r="D16" s="6" t="n">
        <v>162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89</v>
      </c>
      <c r="B1" s="2" t="s">
        <v>1</v>
      </c>
    </row>
    <row r="2" spans="1:4">
      <c r="B2" s="2" t="s">
        <v>35</v>
      </c>
      <c r="C2" s="2" t="s">
        <v>36</v>
      </c>
      <c r="D2" s="2" t="s">
        <v>37</v>
      </c>
    </row>
    <row r="3" spans="1:4">
      <c r="A3" s="3" t="s">
        <v>163</v>
      </c>
    </row>
    <row r="4" spans="1:4">
      <c r="A4" s="4" t="s">
        <v>390</v>
      </c>
      <c r="B4" s="6" t="n">
        <v>251</v>
      </c>
      <c r="C4" s="6" t="n">
        <v>1523</v>
      </c>
      <c r="D4" s="6" t="n">
        <v>-7</v>
      </c>
    </row>
    <row r="5" spans="1:4">
      <c r="A5" s="4" t="s">
        <v>391</v>
      </c>
      <c r="B5" s="6" t="n">
        <v>19</v>
      </c>
      <c r="C5" s="6" t="n">
        <v>10</v>
      </c>
      <c r="D5" s="6" t="n">
        <v>19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92</v>
      </c>
      <c r="B1" s="2" t="s">
        <v>1</v>
      </c>
    </row>
    <row r="2" spans="1:4">
      <c r="B2" s="2" t="s">
        <v>35</v>
      </c>
      <c r="C2" s="2" t="s">
        <v>36</v>
      </c>
      <c r="D2" s="2" t="s">
        <v>37</v>
      </c>
    </row>
    <row r="3" spans="1:4">
      <c r="A3" s="3" t="s">
        <v>393</v>
      </c>
    </row>
    <row r="4" spans="1:4">
      <c r="A4" s="4" t="s">
        <v>394</v>
      </c>
      <c r="B4" s="6" t="n">
        <v>43791</v>
      </c>
      <c r="C4" s="6" t="n">
        <v>35148</v>
      </c>
      <c r="D4" s="6" t="n">
        <v>21489</v>
      </c>
    </row>
    <row r="5" spans="1:4">
      <c r="A5" s="4" t="s">
        <v>395</v>
      </c>
    </row>
    <row r="6" spans="1:4">
      <c r="A6" s="3" t="s">
        <v>393</v>
      </c>
    </row>
    <row r="7" spans="1:4">
      <c r="A7" s="4" t="s">
        <v>394</v>
      </c>
      <c r="B7" s="5" t="n">
        <v>27338</v>
      </c>
      <c r="C7" s="5" t="n">
        <v>22127</v>
      </c>
      <c r="D7" s="5" t="n">
        <v>12299</v>
      </c>
    </row>
    <row r="8" spans="1:4">
      <c r="A8" s="4" t="s">
        <v>396</v>
      </c>
    </row>
    <row r="9" spans="1:4">
      <c r="A9" s="3" t="s">
        <v>393</v>
      </c>
    </row>
    <row r="10" spans="1:4">
      <c r="A10" s="4" t="s">
        <v>394</v>
      </c>
      <c r="B10" s="5" t="n">
        <v>10154</v>
      </c>
      <c r="C10" s="5" t="n">
        <v>8055</v>
      </c>
      <c r="D10" s="5" t="n">
        <v>5639</v>
      </c>
    </row>
    <row r="11" spans="1:4">
      <c r="A11" s="4" t="s">
        <v>397</v>
      </c>
    </row>
    <row r="12" spans="1:4">
      <c r="A12" s="3" t="s">
        <v>393</v>
      </c>
    </row>
    <row r="13" spans="1:4">
      <c r="A13" s="4" t="s">
        <v>394</v>
      </c>
      <c r="B13" s="5" t="n">
        <v>1983</v>
      </c>
      <c r="C13" s="5" t="n">
        <v>1672</v>
      </c>
      <c r="D13" s="5" t="n">
        <v>890</v>
      </c>
    </row>
    <row r="14" spans="1:4">
      <c r="A14" s="4" t="s">
        <v>398</v>
      </c>
    </row>
    <row r="15" spans="1:4">
      <c r="A15" s="3" t="s">
        <v>393</v>
      </c>
    </row>
    <row r="16" spans="1:4">
      <c r="A16" s="4" t="s">
        <v>394</v>
      </c>
      <c r="B16" s="5" t="n">
        <v>1547</v>
      </c>
      <c r="C16" s="5" t="n">
        <v>1140</v>
      </c>
      <c r="D16" s="5" t="n">
        <v>994</v>
      </c>
    </row>
    <row r="17" spans="1:4">
      <c r="A17" s="4" t="s">
        <v>399</v>
      </c>
    </row>
    <row r="18" spans="1:4">
      <c r="A18" s="3" t="s">
        <v>393</v>
      </c>
    </row>
    <row r="19" spans="1:4">
      <c r="A19" s="4" t="s">
        <v>394</v>
      </c>
      <c r="B19" s="5" t="n">
        <v>725</v>
      </c>
      <c r="C19" s="5" t="n">
        <v>351</v>
      </c>
      <c r="D19" s="5" t="n">
        <v>309</v>
      </c>
    </row>
    <row r="20" spans="1:4">
      <c r="A20" s="4" t="s">
        <v>400</v>
      </c>
    </row>
    <row r="21" spans="1:4">
      <c r="A21" s="3" t="s">
        <v>393</v>
      </c>
    </row>
    <row r="22" spans="1:4">
      <c r="A22" s="4" t="s">
        <v>394</v>
      </c>
      <c r="B22" s="6" t="n">
        <v>2044</v>
      </c>
      <c r="C22" s="6" t="n">
        <v>1804</v>
      </c>
      <c r="D22" s="6" t="n">
        <v>135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01</v>
      </c>
      <c r="B1" s="2" t="s">
        <v>1</v>
      </c>
    </row>
    <row r="2" spans="1:4">
      <c r="B2" s="2" t="s">
        <v>35</v>
      </c>
      <c r="C2" s="2" t="s">
        <v>36</v>
      </c>
      <c r="D2" s="2" t="s">
        <v>37</v>
      </c>
    </row>
    <row r="3" spans="1:4">
      <c r="A3" s="3" t="s">
        <v>402</v>
      </c>
    </row>
    <row r="4" spans="1:4">
      <c r="A4" s="4" t="s">
        <v>42</v>
      </c>
      <c r="B4" s="6" t="n">
        <v>10266</v>
      </c>
      <c r="C4" s="6" t="n">
        <v>9638</v>
      </c>
      <c r="D4" s="6" t="n">
        <v>7986</v>
      </c>
    </row>
    <row r="5" spans="1:4">
      <c r="A5" s="4" t="s">
        <v>396</v>
      </c>
    </row>
    <row r="6" spans="1:4">
      <c r="A6" s="3" t="s">
        <v>402</v>
      </c>
    </row>
    <row r="7" spans="1:4">
      <c r="A7" s="4" t="s">
        <v>42</v>
      </c>
      <c r="B7" s="5" t="n">
        <v>5357</v>
      </c>
      <c r="C7" s="5" t="n">
        <v>4929</v>
      </c>
      <c r="D7" s="5" t="n">
        <v>4521</v>
      </c>
    </row>
    <row r="8" spans="1:4">
      <c r="A8" s="4" t="s">
        <v>403</v>
      </c>
    </row>
    <row r="9" spans="1:4">
      <c r="A9" s="3" t="s">
        <v>402</v>
      </c>
    </row>
    <row r="10" spans="1:4">
      <c r="A10" s="4" t="s">
        <v>42</v>
      </c>
      <c r="B10" s="5" t="n">
        <v>3055</v>
      </c>
      <c r="C10" s="5" t="n">
        <v>2881</v>
      </c>
      <c r="D10" s="5" t="n">
        <v>1945</v>
      </c>
    </row>
    <row r="11" spans="1:4">
      <c r="A11" s="4" t="s">
        <v>400</v>
      </c>
    </row>
    <row r="12" spans="1:4">
      <c r="A12" s="3" t="s">
        <v>402</v>
      </c>
    </row>
    <row r="13" spans="1:4">
      <c r="A13" s="4" t="s">
        <v>42</v>
      </c>
      <c r="B13" s="6" t="n">
        <v>1853</v>
      </c>
      <c r="C13" s="6" t="n">
        <v>1828</v>
      </c>
      <c r="D13" s="6" t="n">
        <v>152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04</v>
      </c>
      <c r="B1" s="2" t="s">
        <v>1</v>
      </c>
    </row>
    <row r="2" spans="1:4">
      <c r="B2" s="2" t="s">
        <v>35</v>
      </c>
      <c r="C2" s="2" t="s">
        <v>36</v>
      </c>
      <c r="D2" s="2" t="s">
        <v>37</v>
      </c>
    </row>
    <row r="3" spans="1:4">
      <c r="A3" s="3" t="s">
        <v>175</v>
      </c>
    </row>
    <row r="4" spans="1:4">
      <c r="A4" s="4" t="s">
        <v>405</v>
      </c>
      <c r="B4" s="6" t="n">
        <v>11587</v>
      </c>
      <c r="C4" s="6" t="n">
        <v>10027</v>
      </c>
      <c r="D4" s="6" t="n">
        <v>7475</v>
      </c>
    </row>
    <row r="5" spans="1:4">
      <c r="A5" s="4" t="s">
        <v>406</v>
      </c>
      <c r="B5" s="5" t="n">
        <v>1620</v>
      </c>
      <c r="C5" s="5" t="n">
        <v>1092</v>
      </c>
      <c r="D5" s="5" t="n">
        <v>931</v>
      </c>
    </row>
    <row r="6" spans="1:4">
      <c r="A6" s="4" t="s">
        <v>407</v>
      </c>
      <c r="B6" s="6" t="n">
        <v>13207</v>
      </c>
      <c r="C6" s="6" t="n">
        <v>11119</v>
      </c>
      <c r="D6" s="6" t="n">
        <v>840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08</v>
      </c>
      <c r="B1" s="2" t="s">
        <v>1</v>
      </c>
    </row>
    <row r="2" spans="1:4">
      <c r="B2" s="2" t="s">
        <v>35</v>
      </c>
      <c r="C2" s="2" t="s">
        <v>36</v>
      </c>
      <c r="D2" s="2" t="s">
        <v>409</v>
      </c>
    </row>
    <row r="3" spans="1:4">
      <c r="A3" s="3" t="s">
        <v>175</v>
      </c>
    </row>
    <row r="4" spans="1:4">
      <c r="A4" s="4" t="s">
        <v>410</v>
      </c>
      <c r="B4" s="6" t="n">
        <v>696</v>
      </c>
      <c r="C4" s="6" t="n">
        <v>502</v>
      </c>
      <c r="D4" s="6" t="n">
        <v>43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11</v>
      </c>
      <c r="B1" s="2" t="s">
        <v>1</v>
      </c>
    </row>
    <row r="2" spans="1:4">
      <c r="B2" s="2" t="s">
        <v>35</v>
      </c>
      <c r="C2" s="2" t="s">
        <v>36</v>
      </c>
      <c r="D2" s="2" t="s">
        <v>37</v>
      </c>
    </row>
    <row r="3" spans="1:4">
      <c r="A3" s="3" t="s">
        <v>412</v>
      </c>
    </row>
    <row r="4" spans="1:4">
      <c r="A4" s="4" t="s">
        <v>44</v>
      </c>
      <c r="B4" s="6" t="n">
        <v>15</v>
      </c>
      <c r="C4" s="6" t="n">
        <v>60</v>
      </c>
      <c r="D4" s="6" t="n">
        <v>-2983</v>
      </c>
    </row>
    <row r="5" spans="1:4">
      <c r="A5" s="4" t="s">
        <v>413</v>
      </c>
    </row>
    <row r="6" spans="1:4">
      <c r="A6" s="3" t="s">
        <v>412</v>
      </c>
    </row>
    <row r="7" spans="1:4">
      <c r="A7" s="4" t="s">
        <v>44</v>
      </c>
      <c r="B7" s="5" t="n">
        <v>-483</v>
      </c>
      <c r="C7" s="5" t="n">
        <v>-847</v>
      </c>
      <c r="D7" s="5" t="n">
        <v>-690</v>
      </c>
    </row>
    <row r="8" spans="1:4">
      <c r="A8" s="4" t="s">
        <v>414</v>
      </c>
    </row>
    <row r="9" spans="1:4">
      <c r="A9" s="3" t="s">
        <v>412</v>
      </c>
    </row>
    <row r="10" spans="1:4">
      <c r="A10" s="4" t="s">
        <v>44</v>
      </c>
      <c r="B10" s="5" t="n">
        <v>-175</v>
      </c>
      <c r="C10" s="5" t="n">
        <v>651</v>
      </c>
      <c r="D10" s="5" t="n">
        <v>-2378</v>
      </c>
    </row>
    <row r="11" spans="1:4">
      <c r="A11" s="4" t="s">
        <v>415</v>
      </c>
    </row>
    <row r="12" spans="1:4">
      <c r="A12" s="3" t="s">
        <v>412</v>
      </c>
    </row>
    <row r="13" spans="1:4">
      <c r="A13" s="4" t="s">
        <v>44</v>
      </c>
      <c r="B13" s="5" t="n">
        <v>602</v>
      </c>
      <c r="C13" s="5" t="n">
        <v>5</v>
      </c>
      <c r="D13" s="5" t="n">
        <v>77</v>
      </c>
    </row>
    <row r="14" spans="1:4">
      <c r="A14" s="4" t="s">
        <v>416</v>
      </c>
    </row>
    <row r="15" spans="1:4">
      <c r="A15" s="3" t="s">
        <v>412</v>
      </c>
    </row>
    <row r="16" spans="1:4">
      <c r="A16" s="4" t="s">
        <v>44</v>
      </c>
      <c r="B16" s="6" t="n">
        <v>71</v>
      </c>
      <c r="C16" s="6" t="n">
        <v>251</v>
      </c>
      <c r="D16" s="6" t="n">
        <v>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417</v>
      </c>
      <c r="B1" s="2" t="s">
        <v>1</v>
      </c>
    </row>
    <row r="2" spans="1:4">
      <c r="B2" s="2" t="s">
        <v>35</v>
      </c>
      <c r="C2" s="2" t="s">
        <v>36</v>
      </c>
      <c r="D2" s="2" t="s">
        <v>37</v>
      </c>
    </row>
    <row r="3" spans="1:4">
      <c r="A3" s="3" t="s">
        <v>182</v>
      </c>
    </row>
    <row r="4" spans="1:4">
      <c r="A4" s="4" t="s">
        <v>45</v>
      </c>
      <c r="B4" s="6" t="n">
        <v>-32361</v>
      </c>
      <c r="C4" s="6" t="n">
        <v>-19476</v>
      </c>
      <c r="D4" s="6" t="n">
        <v>-30243</v>
      </c>
    </row>
    <row r="5" spans="1:4">
      <c r="A5" s="4" t="s">
        <v>418</v>
      </c>
      <c r="B5" s="5" t="n">
        <v>9652</v>
      </c>
      <c r="C5" s="5" t="n">
        <v>5809</v>
      </c>
      <c r="D5" s="5" t="n">
        <v>9020</v>
      </c>
    </row>
    <row r="6" spans="1:4">
      <c r="A6" s="4" t="s">
        <v>419</v>
      </c>
      <c r="B6" s="5" t="n">
        <v>-9822</v>
      </c>
      <c r="C6" s="5" t="n">
        <v>-5318</v>
      </c>
      <c r="D6" s="5" t="n">
        <v>-9036</v>
      </c>
    </row>
    <row r="7" spans="1:4">
      <c r="A7" s="4" t="s">
        <v>420</v>
      </c>
      <c r="B7" s="5" t="n">
        <v>-29</v>
      </c>
      <c r="C7" s="5" t="n">
        <v>-462</v>
      </c>
      <c r="D7" s="5" t="n">
        <v>-93</v>
      </c>
    </row>
    <row r="8" spans="1:4">
      <c r="A8" s="4" t="s">
        <v>421</v>
      </c>
      <c r="B8" s="5" t="n">
        <v>5</v>
      </c>
      <c r="C8" s="5" t="n">
        <v>-34</v>
      </c>
      <c r="D8" s="5" t="n">
        <v>195</v>
      </c>
    </row>
    <row r="9" spans="1:4">
      <c r="A9" s="4" t="s">
        <v>422</v>
      </c>
      <c r="B9" s="5" t="n">
        <v>-43</v>
      </c>
      <c r="C9" s="5" t="n">
        <v>-53</v>
      </c>
      <c r="D9" s="5" t="n">
        <v>16</v>
      </c>
    </row>
    <row r="10" spans="1:4">
      <c r="A10" s="4" t="s">
        <v>423</v>
      </c>
      <c r="B10" s="5" t="n">
        <v>233</v>
      </c>
      <c r="C10" s="5" t="n">
        <v>57</v>
      </c>
      <c r="D10" s="5" t="n">
        <v>-82</v>
      </c>
    </row>
    <row r="11" spans="1:4">
      <c r="A11" s="4" t="s">
        <v>46</v>
      </c>
      <c r="B11" s="6" t="n">
        <v>-4</v>
      </c>
      <c r="C11" s="6" t="n">
        <v>-1</v>
      </c>
      <c r="D11" s="6" t="n">
        <v>2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3</v>
      </c>
      <c r="B1" s="2" t="s">
        <v>1</v>
      </c>
    </row>
    <row r="2" spans="1:2">
      <c r="B2" s="2" t="s">
        <v>35</v>
      </c>
    </row>
    <row r="3" spans="1:2">
      <c r="A3" s="3" t="s">
        <v>144</v>
      </c>
    </row>
    <row r="4" spans="1:2">
      <c r="A4" s="4" t="s">
        <v>144</v>
      </c>
      <c r="B4" s="4" t="s">
        <v>14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24</v>
      </c>
      <c r="B1" s="2" t="s">
        <v>1</v>
      </c>
    </row>
    <row r="2" spans="1:3">
      <c r="B2" s="2" t="s">
        <v>35</v>
      </c>
      <c r="C2" s="2" t="s">
        <v>36</v>
      </c>
    </row>
    <row r="3" spans="1:3">
      <c r="A3" s="3" t="s">
        <v>46</v>
      </c>
    </row>
    <row r="4" spans="1:3">
      <c r="A4" s="4" t="s">
        <v>425</v>
      </c>
      <c r="B4" s="4" t="s">
        <v>426</v>
      </c>
    </row>
    <row r="5" spans="1:3">
      <c r="A5" s="4" t="s">
        <v>427</v>
      </c>
      <c r="B5" s="6" t="n">
        <v>199200</v>
      </c>
      <c r="C5" s="6" t="n">
        <v>166200</v>
      </c>
    </row>
    <row r="6" spans="1:3">
      <c r="A6" s="4" t="s">
        <v>428</v>
      </c>
      <c r="B6" s="5" t="n">
        <v>59000</v>
      </c>
    </row>
    <row r="7" spans="1:3">
      <c r="A7" s="4" t="s">
        <v>429</v>
      </c>
      <c r="B7" s="5" t="n">
        <v>198400</v>
      </c>
      <c r="C7" s="5" t="n">
        <v>165400</v>
      </c>
    </row>
    <row r="8" spans="1:3">
      <c r="A8" s="4" t="s">
        <v>76</v>
      </c>
    </row>
    <row r="9" spans="1:3">
      <c r="A9" s="3" t="s">
        <v>46</v>
      </c>
    </row>
    <row r="10" spans="1:3">
      <c r="A10" s="4" t="s">
        <v>430</v>
      </c>
      <c r="B10" s="5" t="n">
        <v>70</v>
      </c>
      <c r="C10" s="5" t="n">
        <v>0</v>
      </c>
    </row>
    <row r="11" spans="1:3">
      <c r="A11" s="4" t="s">
        <v>431</v>
      </c>
    </row>
    <row r="12" spans="1:3">
      <c r="A12" s="3" t="s">
        <v>46</v>
      </c>
    </row>
    <row r="13" spans="1:3">
      <c r="A13" s="4" t="s">
        <v>432</v>
      </c>
      <c r="B13" s="5" t="n">
        <v>226</v>
      </c>
      <c r="C13" s="5" t="n">
        <v>0</v>
      </c>
    </row>
    <row r="14" spans="1:3">
      <c r="A14" s="4" t="s">
        <v>58</v>
      </c>
    </row>
    <row r="15" spans="1:3">
      <c r="A15" s="3" t="s">
        <v>46</v>
      </c>
    </row>
    <row r="16" spans="1:3">
      <c r="A16" s="4" t="s">
        <v>432</v>
      </c>
      <c r="B16" s="5" t="n">
        <v>1218</v>
      </c>
      <c r="C16" s="5" t="n">
        <v>774</v>
      </c>
    </row>
    <row r="17" spans="1:3">
      <c r="A17" s="4" t="s">
        <v>77</v>
      </c>
    </row>
    <row r="18" spans="1:3">
      <c r="A18" s="3" t="s">
        <v>46</v>
      </c>
    </row>
    <row r="19" spans="1:3">
      <c r="A19" s="4" t="s">
        <v>432</v>
      </c>
      <c r="B19" s="5" t="n">
        <v>308</v>
      </c>
      <c r="C19" s="5" t="n">
        <v>0</v>
      </c>
    </row>
    <row r="20" spans="1:3">
      <c r="A20" s="4" t="s">
        <v>64</v>
      </c>
    </row>
    <row r="21" spans="1:3">
      <c r="A21" s="3" t="s">
        <v>46</v>
      </c>
    </row>
    <row r="22" spans="1:3">
      <c r="A22" s="4" t="s">
        <v>430</v>
      </c>
      <c r="B22" s="5" t="n">
        <v>243</v>
      </c>
      <c r="C22" s="5" t="n">
        <v>334</v>
      </c>
    </row>
    <row r="23" spans="1:3">
      <c r="A23" s="4" t="s">
        <v>78</v>
      </c>
    </row>
    <row r="24" spans="1:3">
      <c r="A24" s="3" t="s">
        <v>46</v>
      </c>
    </row>
    <row r="25" spans="1:3">
      <c r="A25" s="4" t="s">
        <v>430</v>
      </c>
      <c r="B25" s="5" t="n">
        <v>121</v>
      </c>
      <c r="C25" s="5" t="n">
        <v>0</v>
      </c>
    </row>
    <row r="26" spans="1:3">
      <c r="A26" s="4" t="s">
        <v>81</v>
      </c>
    </row>
    <row r="27" spans="1:3">
      <c r="A27" s="3" t="s">
        <v>46</v>
      </c>
    </row>
    <row r="28" spans="1:3">
      <c r="A28" s="4" t="s">
        <v>430</v>
      </c>
      <c r="B28" s="5" t="n">
        <v>23</v>
      </c>
      <c r="C28" s="5" t="n">
        <v>27</v>
      </c>
    </row>
    <row r="29" spans="1:3">
      <c r="A29" s="4" t="s">
        <v>56</v>
      </c>
    </row>
    <row r="30" spans="1:3">
      <c r="A30" s="3" t="s">
        <v>46</v>
      </c>
    </row>
    <row r="31" spans="1:3">
      <c r="A31" s="4" t="s">
        <v>430</v>
      </c>
      <c r="B31" s="5" t="n">
        <v>283</v>
      </c>
      <c r="C31" s="5" t="n">
        <v>415</v>
      </c>
    </row>
    <row r="32" spans="1:3">
      <c r="A32" s="4" t="s">
        <v>379</v>
      </c>
    </row>
    <row r="33" spans="1:3">
      <c r="A33" s="3" t="s">
        <v>46</v>
      </c>
    </row>
    <row r="34" spans="1:3">
      <c r="A34" s="4" t="s">
        <v>427</v>
      </c>
      <c r="B34" s="6" t="n">
        <v>296</v>
      </c>
      <c r="C34" s="6" t="n">
        <v>42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35</v>
      </c>
      <c r="C2" s="2" t="s">
        <v>36</v>
      </c>
    </row>
    <row r="3" spans="1:3">
      <c r="A3" s="3" t="s">
        <v>434</v>
      </c>
    </row>
    <row r="4" spans="1:3">
      <c r="A4" s="4" t="s">
        <v>435</v>
      </c>
      <c r="B4" s="10" t="n">
        <v>3.2</v>
      </c>
      <c r="C4" s="10" t="n">
        <v>3.8</v>
      </c>
    </row>
    <row r="5" spans="1:3">
      <c r="A5" s="4" t="s">
        <v>436</v>
      </c>
      <c r="B5" s="10" t="n">
        <v>-0.6</v>
      </c>
      <c r="C5" s="10" t="n">
        <v>-4.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6"/>
  </cols>
  <sheetData>
    <row r="1" spans="1:2">
      <c r="A1" s="1" t="s">
        <v>437</v>
      </c>
      <c r="B1" s="2" t="s">
        <v>1</v>
      </c>
    </row>
    <row r="2" spans="1:2">
      <c r="B2" s="2" t="s">
        <v>35</v>
      </c>
    </row>
    <row r="3" spans="1:2">
      <c r="A3" s="3" t="s">
        <v>188</v>
      </c>
    </row>
    <row r="4" spans="1:2">
      <c r="A4" s="4" t="s">
        <v>438</v>
      </c>
      <c r="B4" s="4" t="s">
        <v>43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40</v>
      </c>
      <c r="B1" s="2" t="s">
        <v>35</v>
      </c>
      <c r="C1" s="2" t="s">
        <v>36</v>
      </c>
    </row>
    <row r="2" spans="1:3">
      <c r="A2" s="3" t="s">
        <v>441</v>
      </c>
    </row>
    <row r="3" spans="1:3">
      <c r="A3" s="4" t="s">
        <v>442</v>
      </c>
      <c r="B3" s="6" t="n">
        <v>204</v>
      </c>
      <c r="C3" s="6" t="n">
        <v>210</v>
      </c>
    </row>
    <row r="4" spans="1:3">
      <c r="A4" s="4" t="s">
        <v>443</v>
      </c>
    </row>
    <row r="5" spans="1:3">
      <c r="A5" s="3" t="s">
        <v>441</v>
      </c>
    </row>
    <row r="6" spans="1:3">
      <c r="A6" s="4" t="s">
        <v>444</v>
      </c>
      <c r="B6" s="6" t="n">
        <v>453</v>
      </c>
      <c r="C6" s="6" t="n">
        <v>83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445</v>
      </c>
      <c r="B1" s="2" t="s">
        <v>446</v>
      </c>
      <c r="C1" s="2" t="s">
        <v>35</v>
      </c>
      <c r="D1" s="2" t="s">
        <v>36</v>
      </c>
      <c r="E1" s="2" t="s">
        <v>37</v>
      </c>
    </row>
    <row r="2" spans="1:5">
      <c r="A2" s="4" t="s">
        <v>447</v>
      </c>
      <c r="C2" s="6" t="n">
        <v>3200</v>
      </c>
      <c r="D2" s="6" t="n">
        <v>3200</v>
      </c>
    </row>
    <row r="3" spans="1:5">
      <c r="A3" s="4" t="s">
        <v>70</v>
      </c>
      <c r="C3" s="6" t="n">
        <v>762</v>
      </c>
      <c r="D3" s="6" t="n">
        <v>624</v>
      </c>
    </row>
    <row r="4" spans="1:5">
      <c r="A4" s="4" t="s">
        <v>448</v>
      </c>
      <c r="C4" s="5" t="n">
        <v>76249901</v>
      </c>
      <c r="D4" s="5" t="n">
        <v>62430106</v>
      </c>
    </row>
    <row r="5" spans="1:5">
      <c r="A5" s="4" t="s">
        <v>449</v>
      </c>
      <c r="C5" s="7" t="n">
        <v>0.01</v>
      </c>
      <c r="D5" s="7" t="n">
        <v>0.01</v>
      </c>
    </row>
    <row r="6" spans="1:5">
      <c r="A6" s="4" t="s">
        <v>112</v>
      </c>
      <c r="C6" s="6" t="n">
        <v>31373</v>
      </c>
      <c r="D6" s="6" t="n">
        <v>25113</v>
      </c>
      <c r="E6" s="6" t="n">
        <v>23123</v>
      </c>
    </row>
    <row r="7" spans="1:5">
      <c r="A7" s="4" t="s">
        <v>450</v>
      </c>
    </row>
    <row r="8" spans="1:5">
      <c r="A8" s="4" t="s">
        <v>448</v>
      </c>
      <c r="C8" s="5" t="n">
        <v>155975000</v>
      </c>
      <c r="D8" s="5" t="n">
        <v>155975000</v>
      </c>
    </row>
    <row r="9" spans="1:5">
      <c r="A9" s="4" t="s">
        <v>449</v>
      </c>
      <c r="C9" s="7" t="n">
        <v>0.01</v>
      </c>
      <c r="D9" s="7" t="n">
        <v>0.01</v>
      </c>
    </row>
    <row r="10" spans="1:5">
      <c r="A10" s="4" t="s">
        <v>451</v>
      </c>
      <c r="C10" s="5" t="n">
        <v>155975000</v>
      </c>
      <c r="D10" s="5" t="n">
        <v>155975000</v>
      </c>
    </row>
    <row r="11" spans="1:5">
      <c r="A11" s="4" t="s">
        <v>452</v>
      </c>
    </row>
    <row r="12" spans="1:5">
      <c r="A12" s="4" t="s">
        <v>449</v>
      </c>
      <c r="C12" s="7" t="n">
        <v>0.01</v>
      </c>
      <c r="D12" s="7" t="n">
        <v>0.01</v>
      </c>
    </row>
    <row r="13" spans="1:5">
      <c r="A13" s="4" t="s">
        <v>451</v>
      </c>
      <c r="C13" s="5" t="n">
        <v>155975000</v>
      </c>
      <c r="D13" s="5" t="n">
        <v>155975000</v>
      </c>
    </row>
    <row r="14" spans="1:5">
      <c r="A14" s="4" t="s">
        <v>453</v>
      </c>
    </row>
    <row r="15" spans="1:5">
      <c r="A15" s="4" t="s">
        <v>454</v>
      </c>
      <c r="B15" s="5" t="n">
        <v>13800000</v>
      </c>
    </row>
    <row r="16" spans="1:5">
      <c r="A16" s="4" t="s">
        <v>455</v>
      </c>
      <c r="B16" s="7" t="n">
        <v>2.5</v>
      </c>
    </row>
    <row r="17" spans="1:5">
      <c r="A17" s="4" t="s">
        <v>112</v>
      </c>
      <c r="B17" s="6" t="n">
        <v>295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9"/>
    <col customWidth="1" max="2" min="2" width="15"/>
    <col customWidth="1" max="3" min="3" width="32"/>
    <col customWidth="1" max="4" min="4" width="32"/>
  </cols>
  <sheetData>
    <row r="1" spans="1:4">
      <c r="A1" s="1" t="s">
        <v>456</v>
      </c>
      <c r="B1" s="2" t="s">
        <v>457</v>
      </c>
      <c r="C1" s="2" t="s">
        <v>458</v>
      </c>
      <c r="D1" s="2" t="s">
        <v>459</v>
      </c>
    </row>
    <row r="2" spans="1:4">
      <c r="A2" s="3" t="s">
        <v>197</v>
      </c>
    </row>
    <row r="3" spans="1:4">
      <c r="A3" s="4" t="s">
        <v>460</v>
      </c>
      <c r="C3" s="11" t="n">
        <v>2.1</v>
      </c>
      <c r="D3" s="11" t="n">
        <v>1.2</v>
      </c>
    </row>
    <row r="4" spans="1:4">
      <c r="A4" s="4" t="s">
        <v>461</v>
      </c>
      <c r="C4" s="11" t="n">
        <v>1.44</v>
      </c>
      <c r="D4" s="11" t="n">
        <v>1.91</v>
      </c>
    </row>
    <row r="5" spans="1:4">
      <c r="A5" s="4" t="s">
        <v>462</v>
      </c>
      <c r="C5" s="11" t="n">
        <v>1.44</v>
      </c>
      <c r="D5" s="11" t="n">
        <v>1.92</v>
      </c>
    </row>
    <row r="6" spans="1:4">
      <c r="A6" s="4" t="s">
        <v>463</v>
      </c>
      <c r="C6" s="4" t="s">
        <v>464</v>
      </c>
      <c r="D6" s="4" t="s">
        <v>465</v>
      </c>
    </row>
    <row r="7" spans="1:4">
      <c r="A7" s="4" t="s">
        <v>466</v>
      </c>
      <c r="B7" s="5" t="n">
        <v>2</v>
      </c>
      <c r="C7" s="12" t="n">
        <v>5.9</v>
      </c>
      <c r="D7" s="12" t="n">
        <v>5.9</v>
      </c>
    </row>
    <row r="8" spans="1:4">
      <c r="A8" s="4" t="s">
        <v>467</v>
      </c>
      <c r="C8" s="9" t="n">
        <v>0</v>
      </c>
      <c r="D8" s="9" t="n">
        <v>0</v>
      </c>
    </row>
    <row r="9" spans="1:4">
      <c r="A9" s="4" t="s">
        <v>468</v>
      </c>
      <c r="C9" s="4" t="s">
        <v>469</v>
      </c>
      <c r="D9" s="4" t="s">
        <v>47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45"/>
    <col customWidth="1" max="3" min="3" width="35"/>
    <col customWidth="1" max="4" min="4" width="48"/>
    <col customWidth="1" max="5" min="5" width="45"/>
    <col customWidth="1" max="6" min="6" width="41"/>
    <col customWidth="1" max="7" min="7" width="45"/>
    <col customWidth="1" max="8" min="8" width="21"/>
  </cols>
  <sheetData>
    <row r="1" spans="1:8">
      <c r="A1" s="1" t="s">
        <v>471</v>
      </c>
      <c r="B1" s="2" t="s">
        <v>472</v>
      </c>
      <c r="C1" s="2" t="s">
        <v>473</v>
      </c>
      <c r="D1" s="2" t="s">
        <v>474</v>
      </c>
      <c r="E1" s="2" t="s">
        <v>475</v>
      </c>
      <c r="F1" s="2" t="s">
        <v>476</v>
      </c>
      <c r="G1" s="2" t="s">
        <v>477</v>
      </c>
      <c r="H1" s="2" t="s">
        <v>368</v>
      </c>
    </row>
    <row r="2" spans="1:8">
      <c r="A2" s="3" t="s">
        <v>478</v>
      </c>
    </row>
    <row r="3" spans="1:8">
      <c r="A3" s="4" t="s">
        <v>331</v>
      </c>
      <c r="B3" s="4" t="s">
        <v>332</v>
      </c>
      <c r="C3" s="4" t="s">
        <v>332</v>
      </c>
    </row>
    <row r="4" spans="1:8">
      <c r="A4" s="4" t="s">
        <v>479</v>
      </c>
      <c r="C4" s="5" t="n">
        <v>240000</v>
      </c>
    </row>
    <row r="5" spans="1:8">
      <c r="A5" s="4" t="s">
        <v>480</v>
      </c>
      <c r="B5" s="5" t="n">
        <v>3</v>
      </c>
      <c r="C5" s="5" t="n">
        <v>3</v>
      </c>
    </row>
    <row r="6" spans="1:8">
      <c r="A6" s="4" t="s">
        <v>481</v>
      </c>
      <c r="B6" s="4" t="s">
        <v>482</v>
      </c>
      <c r="C6" s="4" t="s">
        <v>482</v>
      </c>
    </row>
    <row r="7" spans="1:8">
      <c r="A7" s="4" t="s">
        <v>483</v>
      </c>
      <c r="D7" s="11" t="n">
        <v>1.44</v>
      </c>
      <c r="F7" s="11" t="n">
        <v>1.91</v>
      </c>
    </row>
    <row r="8" spans="1:8">
      <c r="A8" s="4" t="s">
        <v>484</v>
      </c>
      <c r="B8" s="9" t="n">
        <v>164</v>
      </c>
      <c r="C8" s="6" t="n">
        <v>133000</v>
      </c>
    </row>
    <row r="9" spans="1:8">
      <c r="A9" s="4" t="s">
        <v>466</v>
      </c>
      <c r="B9" s="5" t="n">
        <v>2</v>
      </c>
      <c r="C9" s="5" t="n">
        <v>2</v>
      </c>
      <c r="E9" s="12" t="n">
        <v>5.9</v>
      </c>
      <c r="G9" s="12" t="n">
        <v>5.9</v>
      </c>
    </row>
    <row r="10" spans="1:8">
      <c r="A10" s="4" t="s">
        <v>485</v>
      </c>
      <c r="D10" s="5" t="n">
        <v>0</v>
      </c>
    </row>
    <row r="11" spans="1:8">
      <c r="A11" s="4" t="s">
        <v>486</v>
      </c>
      <c r="E11" s="6" t="n">
        <v>2469000</v>
      </c>
      <c r="G11" s="6" t="n">
        <v>2035000</v>
      </c>
      <c r="H11" s="6" t="n">
        <v>1943000</v>
      </c>
    </row>
    <row r="12" spans="1:8">
      <c r="A12" s="4" t="s">
        <v>487</v>
      </c>
      <c r="B12" s="5" t="n">
        <v>240000</v>
      </c>
      <c r="C12" s="5" t="n">
        <v>240000</v>
      </c>
    </row>
    <row r="13" spans="1:8">
      <c r="A13" s="4" t="s">
        <v>488</v>
      </c>
    </row>
    <row r="14" spans="1:8">
      <c r="A14" s="3" t="s">
        <v>478</v>
      </c>
    </row>
    <row r="15" spans="1:8">
      <c r="A15" s="4" t="s">
        <v>483</v>
      </c>
      <c r="B15" s="11" t="n">
        <v>6.15</v>
      </c>
    </row>
    <row r="16" spans="1:8">
      <c r="A16" s="4" t="s">
        <v>489</v>
      </c>
    </row>
    <row r="17" spans="1:8">
      <c r="A17" s="3" t="s">
        <v>478</v>
      </c>
    </row>
    <row r="18" spans="1:8">
      <c r="A18" s="4" t="s">
        <v>483</v>
      </c>
      <c r="B18" s="13" t="n">
        <v>8.199999999999999</v>
      </c>
    </row>
    <row r="19" spans="1:8">
      <c r="A19" s="4" t="s">
        <v>490</v>
      </c>
    </row>
    <row r="20" spans="1:8">
      <c r="A20" s="3" t="s">
        <v>478</v>
      </c>
    </row>
    <row r="21" spans="1:8">
      <c r="A21" s="4" t="s">
        <v>483</v>
      </c>
      <c r="B21" s="11" t="n">
        <v>10.25</v>
      </c>
    </row>
    <row r="22" spans="1:8">
      <c r="A22" s="4" t="s">
        <v>227</v>
      </c>
    </row>
    <row r="23" spans="1:8">
      <c r="A23" s="3" t="s">
        <v>478</v>
      </c>
    </row>
    <row r="24" spans="1:8">
      <c r="A24" s="4" t="s">
        <v>486</v>
      </c>
      <c r="E24" s="5" t="n">
        <v>904000</v>
      </c>
      <c r="G24" s="5" t="n">
        <v>852000</v>
      </c>
      <c r="H24" s="5" t="n">
        <v>522000</v>
      </c>
    </row>
    <row r="25" spans="1:8">
      <c r="A25" s="4" t="s">
        <v>491</v>
      </c>
    </row>
    <row r="26" spans="1:8">
      <c r="A26" s="3" t="s">
        <v>478</v>
      </c>
    </row>
    <row r="27" spans="1:8">
      <c r="A27" s="4" t="s">
        <v>486</v>
      </c>
      <c r="E27" s="6" t="n">
        <v>1565000</v>
      </c>
      <c r="G27" s="6" t="n">
        <v>1183000</v>
      </c>
      <c r="H27" s="6" t="n">
        <v>1421000</v>
      </c>
    </row>
    <row r="28" spans="1:8">
      <c r="A28" s="4" t="s">
        <v>492</v>
      </c>
    </row>
    <row r="29" spans="1:8">
      <c r="A29" s="3" t="s">
        <v>478</v>
      </c>
    </row>
    <row r="30" spans="1:8">
      <c r="A30" s="4" t="s">
        <v>331</v>
      </c>
      <c r="E30" s="4" t="s">
        <v>332</v>
      </c>
    </row>
    <row r="31" spans="1:8">
      <c r="A31" s="4" t="s">
        <v>493</v>
      </c>
      <c r="E31" s="5" t="n">
        <v>1736803</v>
      </c>
      <c r="G31" s="5" t="n">
        <v>2332296</v>
      </c>
    </row>
    <row r="32" spans="1:8">
      <c r="A32" s="4" t="s">
        <v>494</v>
      </c>
      <c r="E32" s="5" t="n">
        <v>357879</v>
      </c>
      <c r="G32" s="5" t="n">
        <v>424688</v>
      </c>
    </row>
    <row r="33" spans="1:8">
      <c r="A33" s="4" t="s">
        <v>495</v>
      </c>
      <c r="D33" s="5" t="n">
        <v>7307567</v>
      </c>
      <c r="F33" s="5" t="n">
        <v>5948438</v>
      </c>
    </row>
    <row r="34" spans="1:8">
      <c r="A34" s="4" t="s">
        <v>496</v>
      </c>
      <c r="E34" s="5" t="n">
        <v>19795</v>
      </c>
      <c r="G34" s="5" t="n">
        <v>40038</v>
      </c>
    </row>
    <row r="35" spans="1:8">
      <c r="A35" s="4" t="s">
        <v>497</v>
      </c>
      <c r="D35" s="11" t="n">
        <v>1.54</v>
      </c>
      <c r="F35" s="11" t="n">
        <v>1.98</v>
      </c>
    </row>
    <row r="36" spans="1:8">
      <c r="A36" s="4" t="s">
        <v>498</v>
      </c>
      <c r="E36" s="5" t="n">
        <v>4773840</v>
      </c>
      <c r="G36" s="5" t="n">
        <v>2814547</v>
      </c>
    </row>
    <row r="37" spans="1:8">
      <c r="A37" s="4" t="s">
        <v>499</v>
      </c>
      <c r="E37" s="4" t="s">
        <v>500</v>
      </c>
      <c r="G37" s="4" t="s">
        <v>500</v>
      </c>
    </row>
    <row r="38" spans="1:8">
      <c r="A38" s="4" t="s">
        <v>501</v>
      </c>
      <c r="E38" s="4" t="s">
        <v>502</v>
      </c>
      <c r="G38" s="4" t="s">
        <v>503</v>
      </c>
    </row>
    <row r="39" spans="1:8">
      <c r="A39" s="4" t="s">
        <v>504</v>
      </c>
      <c r="E39" s="4" t="s">
        <v>505</v>
      </c>
    </row>
    <row r="40" spans="1:8">
      <c r="A40" s="4" t="s">
        <v>506</v>
      </c>
    </row>
    <row r="41" spans="1:8">
      <c r="A41" s="3" t="s">
        <v>478</v>
      </c>
    </row>
    <row r="42" spans="1:8">
      <c r="A42" s="4" t="s">
        <v>507</v>
      </c>
      <c r="D42" s="13" t="n">
        <v>1.3</v>
      </c>
      <c r="F42" s="13" t="n">
        <v>1.3</v>
      </c>
    </row>
    <row r="43" spans="1:8">
      <c r="A43" s="4" t="s">
        <v>508</v>
      </c>
    </row>
    <row r="44" spans="1:8">
      <c r="A44" s="3" t="s">
        <v>478</v>
      </c>
    </row>
    <row r="45" spans="1:8">
      <c r="A45" s="4" t="s">
        <v>507</v>
      </c>
      <c r="D45" s="11" t="n">
        <v>13.47</v>
      </c>
      <c r="F45" s="11" t="n">
        <v>13.4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21"/>
  </cols>
  <sheetData>
    <row r="1" spans="1:2">
      <c r="A1" s="1" t="s">
        <v>509</v>
      </c>
      <c r="B1" s="2" t="s">
        <v>1</v>
      </c>
    </row>
    <row r="2" spans="1:2">
      <c r="B2" s="2" t="s">
        <v>366</v>
      </c>
    </row>
    <row r="3" spans="1:2">
      <c r="A3" s="3" t="s">
        <v>200</v>
      </c>
    </row>
    <row r="4" spans="1:2">
      <c r="A4" s="4" t="s">
        <v>510</v>
      </c>
      <c r="B4" s="10" t="n">
        <v>1.4</v>
      </c>
    </row>
    <row r="5" spans="1:2">
      <c r="A5" s="4" t="s">
        <v>511</v>
      </c>
      <c r="B5" s="12" t="n">
        <v>0.9</v>
      </c>
    </row>
    <row r="6" spans="1:2">
      <c r="A6" s="4" t="s">
        <v>512</v>
      </c>
      <c r="B6" s="10" t="n">
        <v>0.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513</v>
      </c>
      <c r="B1" s="2" t="s">
        <v>35</v>
      </c>
      <c r="C1" s="2" t="s">
        <v>36</v>
      </c>
      <c r="D1" s="2" t="s">
        <v>37</v>
      </c>
      <c r="E1" s="2" t="s">
        <v>409</v>
      </c>
    </row>
    <row r="2" spans="1:5">
      <c r="A2" s="3" t="s">
        <v>514</v>
      </c>
    </row>
    <row r="3" spans="1:5">
      <c r="A3" s="4" t="s">
        <v>57</v>
      </c>
      <c r="B3" s="6" t="n">
        <v>2291</v>
      </c>
      <c r="C3" s="6" t="n">
        <v>1414</v>
      </c>
    </row>
    <row r="4" spans="1:5">
      <c r="A4" s="4" t="s">
        <v>65</v>
      </c>
      <c r="B4" s="5" t="n">
        <v>296</v>
      </c>
      <c r="C4" s="5" t="n">
        <v>260</v>
      </c>
    </row>
    <row r="5" spans="1:5">
      <c r="A5" s="4" t="s">
        <v>64</v>
      </c>
      <c r="B5" s="5" t="n">
        <v>1482</v>
      </c>
      <c r="C5" s="5" t="n">
        <v>1429</v>
      </c>
    </row>
    <row r="6" spans="1:5">
      <c r="A6" s="4" t="s">
        <v>66</v>
      </c>
      <c r="B6" s="5" t="n">
        <v>0</v>
      </c>
      <c r="C6" s="5" t="n">
        <v>387</v>
      </c>
    </row>
    <row r="7" spans="1:5">
      <c r="A7" s="4" t="s">
        <v>63</v>
      </c>
      <c r="B7" s="5" t="n">
        <v>8902</v>
      </c>
      <c r="C7" s="5" t="n">
        <v>13974</v>
      </c>
    </row>
    <row r="8" spans="1:5">
      <c r="A8" s="4" t="s">
        <v>62</v>
      </c>
      <c r="B8" s="5" t="n">
        <v>95234</v>
      </c>
      <c r="C8" s="5" t="n">
        <v>94829</v>
      </c>
      <c r="D8" s="6" t="n">
        <v>39837</v>
      </c>
      <c r="E8" s="6" t="n">
        <v>35407</v>
      </c>
    </row>
    <row r="9" spans="1:5">
      <c r="A9" s="4" t="s">
        <v>92</v>
      </c>
      <c r="B9" s="5" t="n">
        <v>108205</v>
      </c>
      <c r="C9" s="5" t="n">
        <v>112293</v>
      </c>
    </row>
    <row r="10" spans="1:5">
      <c r="A10" s="4" t="s">
        <v>515</v>
      </c>
    </row>
    <row r="11" spans="1:5">
      <c r="A11" s="3" t="s">
        <v>514</v>
      </c>
    </row>
    <row r="12" spans="1:5">
      <c r="A12" s="4" t="s">
        <v>57</v>
      </c>
      <c r="B12" s="5" t="n">
        <v>1503</v>
      </c>
      <c r="C12" s="5" t="n">
        <v>1174</v>
      </c>
    </row>
    <row r="13" spans="1:5">
      <c r="A13" s="4" t="s">
        <v>65</v>
      </c>
      <c r="B13" s="5" t="n">
        <v>247</v>
      </c>
      <c r="C13" s="5" t="n">
        <v>235</v>
      </c>
    </row>
    <row r="14" spans="1:5">
      <c r="A14" s="4" t="s">
        <v>64</v>
      </c>
      <c r="B14" s="5" t="n">
        <v>864</v>
      </c>
      <c r="C14" s="5" t="n">
        <v>1007</v>
      </c>
    </row>
    <row r="15" spans="1:5">
      <c r="A15" s="4" t="s">
        <v>66</v>
      </c>
      <c r="B15" s="5" t="n">
        <v>0</v>
      </c>
    </row>
    <row r="16" spans="1:5">
      <c r="A16" s="4" t="s">
        <v>63</v>
      </c>
      <c r="B16" s="5" t="n">
        <v>8902</v>
      </c>
      <c r="C16" s="5" t="n">
        <v>13974</v>
      </c>
    </row>
    <row r="17" spans="1:5">
      <c r="A17" s="4" t="s">
        <v>62</v>
      </c>
      <c r="B17" s="5" t="n">
        <v>93606</v>
      </c>
      <c r="C17" s="5" t="n">
        <v>92933</v>
      </c>
    </row>
    <row r="18" spans="1:5">
      <c r="A18" s="4" t="s">
        <v>92</v>
      </c>
      <c r="B18" s="6" t="n">
        <v>105122</v>
      </c>
      <c r="C18" s="6" t="n">
        <v>10932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65"/>
    <col customWidth="1" max="2" min="2" width="28"/>
    <col customWidth="1" max="3" min="3" width="21"/>
    <col customWidth="1" max="4" min="4" width="24"/>
    <col customWidth="1" max="5" min="5" width="27"/>
    <col customWidth="1" max="6" min="6" width="21"/>
    <col customWidth="1" max="7" min="7" width="24"/>
    <col customWidth="1" max="8" min="8" width="27"/>
    <col customWidth="1" max="9" min="9" width="21"/>
    <col customWidth="1" max="10" min="10" width="20"/>
    <col customWidth="1" max="11" min="11" width="21"/>
  </cols>
  <sheetData>
    <row r="1" spans="1:11">
      <c r="A1" s="1" t="s">
        <v>516</v>
      </c>
      <c r="B1" s="2" t="s">
        <v>517</v>
      </c>
      <c r="C1" s="2" t="s">
        <v>366</v>
      </c>
      <c r="D1" s="2" t="s">
        <v>518</v>
      </c>
      <c r="E1" s="2" t="s">
        <v>519</v>
      </c>
      <c r="F1" s="2" t="s">
        <v>520</v>
      </c>
      <c r="G1" s="2" t="s">
        <v>521</v>
      </c>
      <c r="H1" s="2" t="s">
        <v>522</v>
      </c>
      <c r="I1" s="2" t="s">
        <v>523</v>
      </c>
      <c r="J1" s="2" t="s">
        <v>524</v>
      </c>
      <c r="K1" s="2" t="s">
        <v>525</v>
      </c>
    </row>
    <row r="2" spans="1:11">
      <c r="A2" s="3" t="s">
        <v>514</v>
      </c>
    </row>
    <row r="3" spans="1:11">
      <c r="A3" s="4" t="s">
        <v>526</v>
      </c>
      <c r="E3" s="6" t="n">
        <v>2013</v>
      </c>
      <c r="H3" s="6" t="n">
        <v>3083</v>
      </c>
    </row>
    <row r="4" spans="1:11">
      <c r="A4" s="4" t="s">
        <v>527</v>
      </c>
    </row>
    <row r="5" spans="1:11">
      <c r="A5" s="3" t="s">
        <v>514</v>
      </c>
    </row>
    <row r="6" spans="1:11">
      <c r="A6" s="4" t="s">
        <v>528</v>
      </c>
      <c r="B6" s="4" t="s">
        <v>529</v>
      </c>
    </row>
    <row r="7" spans="1:11">
      <c r="A7" s="4" t="s">
        <v>530</v>
      </c>
      <c r="B7" s="6" t="n">
        <v>236</v>
      </c>
    </row>
    <row r="8" spans="1:11">
      <c r="A8" s="4" t="s">
        <v>531</v>
      </c>
      <c r="B8" s="4" t="s">
        <v>359</v>
      </c>
    </row>
    <row r="9" spans="1:11">
      <c r="A9" s="4" t="s">
        <v>532</v>
      </c>
      <c r="E9" s="5" t="n">
        <v>166297</v>
      </c>
      <c r="H9" s="5" t="n">
        <v>53395</v>
      </c>
    </row>
    <row r="10" spans="1:11">
      <c r="A10" s="4" t="s">
        <v>533</v>
      </c>
      <c r="D10" s="9" t="n">
        <v>2</v>
      </c>
      <c r="G10" s="11" t="n">
        <v>2.3</v>
      </c>
    </row>
    <row r="11" spans="1:11">
      <c r="A11" s="4" t="s">
        <v>534</v>
      </c>
      <c r="B11" s="4" t="s">
        <v>505</v>
      </c>
    </row>
    <row r="12" spans="1:11">
      <c r="A12" s="4" t="s">
        <v>535</v>
      </c>
      <c r="B12" s="6" t="n">
        <v>192</v>
      </c>
    </row>
    <row r="13" spans="1:11">
      <c r="A13" s="4" t="s">
        <v>536</v>
      </c>
      <c r="B13" s="5" t="n">
        <v>81</v>
      </c>
    </row>
    <row r="14" spans="1:11">
      <c r="A14" s="4" t="s">
        <v>537</v>
      </c>
      <c r="B14" s="6" t="n">
        <v>8</v>
      </c>
    </row>
    <row r="15" spans="1:11">
      <c r="A15" s="4" t="s">
        <v>504</v>
      </c>
      <c r="B15" s="4" t="s">
        <v>538</v>
      </c>
    </row>
    <row r="16" spans="1:11">
      <c r="A16" s="4" t="s">
        <v>539</v>
      </c>
      <c r="B16" s="4" t="s">
        <v>540</v>
      </c>
    </row>
    <row r="17" spans="1:11">
      <c r="A17" s="4" t="s">
        <v>541</v>
      </c>
      <c r="E17" s="6" t="n">
        <v>2013</v>
      </c>
      <c r="H17" s="6" t="n">
        <v>4773</v>
      </c>
    </row>
    <row r="18" spans="1:11">
      <c r="A18" s="4" t="s">
        <v>542</v>
      </c>
    </row>
    <row r="19" spans="1:11">
      <c r="A19" s="3" t="s">
        <v>514</v>
      </c>
    </row>
    <row r="20" spans="1:11">
      <c r="A20" s="4" t="s">
        <v>543</v>
      </c>
      <c r="B20" s="6" t="n">
        <v>10000</v>
      </c>
    </row>
    <row r="21" spans="1:11">
      <c r="A21" s="4" t="s">
        <v>480</v>
      </c>
      <c r="B21" s="5" t="n">
        <v>3</v>
      </c>
    </row>
    <row r="22" spans="1:11">
      <c r="A22" s="4" t="s">
        <v>544</v>
      </c>
      <c r="I22" s="6" t="n">
        <v>2500</v>
      </c>
    </row>
    <row r="23" spans="1:11">
      <c r="A23" s="4" t="s">
        <v>545</v>
      </c>
    </row>
    <row r="24" spans="1:11">
      <c r="A24" s="3" t="s">
        <v>514</v>
      </c>
    </row>
    <row r="25" spans="1:11">
      <c r="A25" s="4" t="s">
        <v>76</v>
      </c>
      <c r="K25" s="6" t="n">
        <v>5000</v>
      </c>
    </row>
    <row r="26" spans="1:11">
      <c r="A26" s="4" t="s">
        <v>546</v>
      </c>
    </row>
    <row r="27" spans="1:11">
      <c r="A27" s="3" t="s">
        <v>514</v>
      </c>
    </row>
    <row r="28" spans="1:11">
      <c r="A28" s="4" t="s">
        <v>76</v>
      </c>
      <c r="J28" s="6" t="n">
        <v>2500</v>
      </c>
    </row>
    <row r="29" spans="1:11">
      <c r="A29" s="4" t="s">
        <v>547</v>
      </c>
    </row>
    <row r="30" spans="1:11">
      <c r="A30" s="3" t="s">
        <v>514</v>
      </c>
    </row>
    <row r="31" spans="1:11">
      <c r="A31" s="4" t="s">
        <v>76</v>
      </c>
      <c r="E31" s="5" t="n">
        <v>368</v>
      </c>
      <c r="F31" s="6" t="n">
        <v>562</v>
      </c>
    </row>
    <row r="32" spans="1:11">
      <c r="A32" s="4" t="s">
        <v>548</v>
      </c>
      <c r="C32" s="6" t="n">
        <v>127</v>
      </c>
    </row>
    <row r="33" spans="1:11">
      <c r="A33" s="4" t="s">
        <v>549</v>
      </c>
      <c r="E33" s="5" t="n">
        <v>8</v>
      </c>
    </row>
    <row r="34" spans="1:11">
      <c r="A34" s="4" t="s">
        <v>80</v>
      </c>
      <c r="E34" s="6" t="n">
        <v>91</v>
      </c>
    </row>
    <row r="35" spans="1:11">
      <c r="A35" s="4" t="s">
        <v>550</v>
      </c>
    </row>
    <row r="36" spans="1:11">
      <c r="A36" s="3" t="s">
        <v>514</v>
      </c>
    </row>
    <row r="37" spans="1:11">
      <c r="A37" s="4" t="s">
        <v>551</v>
      </c>
      <c r="B37" s="4" t="s">
        <v>529</v>
      </c>
    </row>
    <row r="38" spans="1:11">
      <c r="A38" s="4" t="s">
        <v>552</v>
      </c>
    </row>
    <row r="39" spans="1:11">
      <c r="A39" s="3" t="s">
        <v>514</v>
      </c>
    </row>
    <row r="40" spans="1:11">
      <c r="A40" s="4" t="s">
        <v>553</v>
      </c>
      <c r="B40" s="4" t="s">
        <v>554</v>
      </c>
    </row>
    <row r="41" spans="1:11">
      <c r="A41" s="4" t="s">
        <v>555</v>
      </c>
    </row>
    <row r="42" spans="1:11">
      <c r="A42" s="3" t="s">
        <v>514</v>
      </c>
    </row>
    <row r="43" spans="1:11">
      <c r="A43" s="4" t="s">
        <v>553</v>
      </c>
      <c r="B43" s="4" t="s">
        <v>5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46</v>
      </c>
      <c r="B1" s="2" t="s">
        <v>1</v>
      </c>
    </row>
    <row r="2" spans="1:2">
      <c r="B2" s="2" t="s">
        <v>35</v>
      </c>
    </row>
    <row r="3" spans="1:2">
      <c r="A3" s="3" t="s">
        <v>147</v>
      </c>
    </row>
    <row r="4" spans="1:2">
      <c r="A4" s="4" t="s">
        <v>147</v>
      </c>
      <c r="B4" s="4" t="s">
        <v>1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35</v>
      </c>
      <c r="C2" s="2" t="s">
        <v>36</v>
      </c>
      <c r="D2" s="2" t="s">
        <v>37</v>
      </c>
    </row>
    <row r="3" spans="1:4">
      <c r="A3" s="3" t="s">
        <v>558</v>
      </c>
    </row>
    <row r="4" spans="1:4">
      <c r="A4" s="4" t="s">
        <v>559</v>
      </c>
      <c r="B4" s="6" t="n">
        <v>4773</v>
      </c>
      <c r="C4" s="6" t="n">
        <v>7169</v>
      </c>
    </row>
    <row r="5" spans="1:4">
      <c r="A5" s="4" t="s">
        <v>114</v>
      </c>
      <c r="B5" s="5" t="n">
        <v>562</v>
      </c>
      <c r="C5" s="5" t="n">
        <v>0</v>
      </c>
      <c r="D5" s="6" t="n">
        <v>2500</v>
      </c>
    </row>
    <row r="6" spans="1:4">
      <c r="A6" s="4" t="s">
        <v>117</v>
      </c>
      <c r="B6" s="5" t="n">
        <v>-3277</v>
      </c>
      <c r="C6" s="5" t="n">
        <v>-2917</v>
      </c>
      <c r="D6" s="5" t="n">
        <v>-167</v>
      </c>
    </row>
    <row r="7" spans="1:4">
      <c r="A7" s="4" t="s">
        <v>560</v>
      </c>
      <c r="B7" s="5" t="n">
        <v>-2715</v>
      </c>
      <c r="C7" s="5" t="n">
        <v>-2917</v>
      </c>
    </row>
    <row r="8" spans="1:4">
      <c r="A8" s="4" t="s">
        <v>561</v>
      </c>
      <c r="B8" s="5" t="n">
        <v>489</v>
      </c>
      <c r="C8" s="5" t="n">
        <v>847</v>
      </c>
    </row>
    <row r="9" spans="1:4">
      <c r="A9" s="4" t="s">
        <v>562</v>
      </c>
      <c r="B9" s="5" t="n">
        <v>-164</v>
      </c>
      <c r="C9" s="5" t="n">
        <v>-326</v>
      </c>
    </row>
    <row r="10" spans="1:4">
      <c r="A10" s="4" t="s">
        <v>563</v>
      </c>
      <c r="B10" s="5" t="n">
        <v>325</v>
      </c>
      <c r="C10" s="5" t="n">
        <v>531</v>
      </c>
    </row>
    <row r="11" spans="1:4">
      <c r="A11" s="4" t="s">
        <v>564</v>
      </c>
      <c r="B11" s="6" t="n">
        <v>2383</v>
      </c>
      <c r="C11" s="6" t="n">
        <v>4773</v>
      </c>
      <c r="D11" s="6" t="n">
        <v>716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65</v>
      </c>
      <c r="B1" s="2" t="s">
        <v>35</v>
      </c>
      <c r="C1" s="2" t="s">
        <v>36</v>
      </c>
    </row>
    <row r="2" spans="1:3">
      <c r="A2" s="3" t="s">
        <v>205</v>
      </c>
    </row>
    <row r="3" spans="1:3">
      <c r="A3" s="4" t="s">
        <v>566</v>
      </c>
      <c r="B3" s="6" t="n">
        <v>10249</v>
      </c>
      <c r="C3" s="6" t="n">
        <v>8482</v>
      </c>
    </row>
    <row r="4" spans="1:3">
      <c r="A4" s="4" t="s">
        <v>567</v>
      </c>
      <c r="B4" s="6" t="n">
        <v>801</v>
      </c>
      <c r="C4" s="6" t="n">
        <v>88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16"/>
  </cols>
  <sheetData>
    <row r="1" spans="1:2">
      <c r="A1" s="1" t="s">
        <v>568</v>
      </c>
      <c r="B1" s="2" t="s">
        <v>1</v>
      </c>
    </row>
    <row r="2" spans="1:2">
      <c r="B2" s="2" t="s">
        <v>35</v>
      </c>
    </row>
    <row r="3" spans="1:2">
      <c r="A3" s="4" t="s">
        <v>569</v>
      </c>
    </row>
    <row r="4" spans="1:2">
      <c r="A4" s="3" t="s">
        <v>570</v>
      </c>
    </row>
    <row r="5" spans="1:2">
      <c r="A5" s="4" t="s">
        <v>571</v>
      </c>
      <c r="B5" s="4" t="s">
        <v>572</v>
      </c>
    </row>
    <row r="6" spans="1:2">
      <c r="A6" s="4" t="s">
        <v>573</v>
      </c>
    </row>
    <row r="7" spans="1:2">
      <c r="A7" s="3" t="s">
        <v>570</v>
      </c>
    </row>
    <row r="8" spans="1:2">
      <c r="A8" s="4" t="s">
        <v>571</v>
      </c>
      <c r="B8" s="4" t="s">
        <v>57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1</v>
      </c>
    </row>
    <row r="2" spans="1:2">
      <c r="B2" s="2" t="s">
        <v>366</v>
      </c>
    </row>
    <row r="3" spans="1:2">
      <c r="A3" s="3" t="s">
        <v>209</v>
      </c>
    </row>
    <row r="4" spans="1:2">
      <c r="A4" s="4" t="s">
        <v>559</v>
      </c>
      <c r="B4" s="6" t="n">
        <v>717</v>
      </c>
    </row>
    <row r="5" spans="1:2">
      <c r="A5" s="4" t="s">
        <v>576</v>
      </c>
      <c r="B5" s="5" t="n">
        <v>-384</v>
      </c>
    </row>
    <row r="6" spans="1:2">
      <c r="A6" s="4" t="s">
        <v>577</v>
      </c>
      <c r="B6" s="5" t="n">
        <v>492</v>
      </c>
    </row>
    <row r="7" spans="1:2">
      <c r="A7" s="4" t="s">
        <v>564</v>
      </c>
      <c r="B7" s="5" t="n">
        <v>824</v>
      </c>
    </row>
    <row r="8" spans="1:2">
      <c r="A8" s="4" t="s">
        <v>578</v>
      </c>
    </row>
    <row r="9" spans="1:2">
      <c r="A9" s="3" t="s">
        <v>209</v>
      </c>
    </row>
    <row r="10" spans="1:2">
      <c r="A10" s="4" t="s">
        <v>559</v>
      </c>
      <c r="B10" s="5" t="n">
        <v>695</v>
      </c>
    </row>
    <row r="11" spans="1:2">
      <c r="A11" s="4" t="s">
        <v>576</v>
      </c>
      <c r="B11" s="5" t="n">
        <v>-371</v>
      </c>
    </row>
    <row r="12" spans="1:2">
      <c r="A12" s="4" t="s">
        <v>577</v>
      </c>
      <c r="B12" s="5" t="n">
        <v>492</v>
      </c>
    </row>
    <row r="13" spans="1:2">
      <c r="A13" s="4" t="s">
        <v>564</v>
      </c>
      <c r="B13" s="5" t="n">
        <v>816</v>
      </c>
    </row>
    <row r="14" spans="1:2">
      <c r="A14" s="4" t="s">
        <v>579</v>
      </c>
    </row>
    <row r="15" spans="1:2">
      <c r="A15" s="3" t="s">
        <v>209</v>
      </c>
    </row>
    <row r="16" spans="1:2">
      <c r="A16" s="4" t="s">
        <v>559</v>
      </c>
      <c r="B16" s="5" t="n">
        <v>22</v>
      </c>
    </row>
    <row r="17" spans="1:2">
      <c r="A17" s="4" t="s">
        <v>576</v>
      </c>
      <c r="B17" s="5" t="n">
        <v>-13</v>
      </c>
    </row>
    <row r="18" spans="1:2">
      <c r="A18" s="4" t="s">
        <v>577</v>
      </c>
      <c r="B18" s="5" t="n">
        <v>0</v>
      </c>
    </row>
    <row r="19" spans="1:2">
      <c r="A19" s="4" t="s">
        <v>564</v>
      </c>
      <c r="B19" s="6" t="n">
        <v>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35</v>
      </c>
      <c r="C2" s="2" t="s">
        <v>36</v>
      </c>
      <c r="D2" s="2" t="s">
        <v>37</v>
      </c>
    </row>
    <row r="3" spans="1:4">
      <c r="A3" s="3" t="s">
        <v>209</v>
      </c>
    </row>
    <row r="4" spans="1:4">
      <c r="A4" s="4" t="s">
        <v>116</v>
      </c>
      <c r="B4" s="6" t="n">
        <v>405</v>
      </c>
      <c r="C4" s="6" t="n">
        <v>0</v>
      </c>
      <c r="D4" s="6" t="n">
        <v>0</v>
      </c>
    </row>
    <row r="5" spans="1:4">
      <c r="A5" s="4" t="s">
        <v>337</v>
      </c>
      <c r="B5" s="5" t="n">
        <v>24</v>
      </c>
    </row>
    <row r="6" spans="1:4">
      <c r="A6" s="4" t="s">
        <v>581</v>
      </c>
      <c r="B6" s="5" t="n">
        <v>66</v>
      </c>
    </row>
    <row r="7" spans="1:4">
      <c r="A7" s="4" t="s">
        <v>582</v>
      </c>
      <c r="B7" s="6" t="n">
        <v>495</v>
      </c>
    </row>
    <row r="8" spans="1:4">
      <c r="A8" s="4" t="s">
        <v>583</v>
      </c>
      <c r="C8" s="6" t="n">
        <v>562</v>
      </c>
      <c r="D8" s="6" t="n">
        <v>47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35</v>
      </c>
      <c r="C1" s="2" t="s">
        <v>36</v>
      </c>
    </row>
    <row r="2" spans="1:3">
      <c r="A2" s="3" t="s">
        <v>209</v>
      </c>
    </row>
    <row r="3" spans="1:3">
      <c r="A3" s="4" t="s">
        <v>585</v>
      </c>
      <c r="B3" s="6" t="n">
        <v>829</v>
      </c>
    </row>
    <row r="4" spans="1:3">
      <c r="A4" s="4" t="s">
        <v>586</v>
      </c>
      <c r="C4" s="6" t="n">
        <v>1216</v>
      </c>
    </row>
    <row r="5" spans="1:3">
      <c r="A5" s="4" t="s">
        <v>587</v>
      </c>
    </row>
    <row r="6" spans="1:3">
      <c r="A6" s="3" t="s">
        <v>209</v>
      </c>
    </row>
    <row r="7" spans="1:3">
      <c r="A7" s="4" t="s">
        <v>585</v>
      </c>
      <c r="B7" s="5" t="n">
        <v>553</v>
      </c>
    </row>
    <row r="8" spans="1:3">
      <c r="A8" s="4" t="s">
        <v>586</v>
      </c>
      <c r="C8" s="5" t="n">
        <v>675</v>
      </c>
    </row>
    <row r="9" spans="1:3">
      <c r="A9" s="4" t="s">
        <v>588</v>
      </c>
    </row>
    <row r="10" spans="1:3">
      <c r="A10" s="3" t="s">
        <v>209</v>
      </c>
    </row>
    <row r="11" spans="1:3">
      <c r="A11" s="4" t="s">
        <v>585</v>
      </c>
      <c r="B11" s="6" t="n">
        <v>276</v>
      </c>
    </row>
    <row r="12" spans="1:3">
      <c r="A12" s="4" t="s">
        <v>586</v>
      </c>
      <c r="C12" s="6" t="n">
        <v>54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89</v>
      </c>
      <c r="B1" s="2" t="s">
        <v>1</v>
      </c>
    </row>
    <row r="2" spans="1:4">
      <c r="B2" s="2" t="s">
        <v>35</v>
      </c>
      <c r="C2" s="2" t="s">
        <v>36</v>
      </c>
      <c r="D2" s="2" t="s">
        <v>37</v>
      </c>
    </row>
    <row r="3" spans="1:4">
      <c r="A3" s="3" t="s">
        <v>209</v>
      </c>
    </row>
    <row r="4" spans="1:4">
      <c r="A4" s="4" t="s">
        <v>559</v>
      </c>
      <c r="B4" s="6" t="n">
        <v>717</v>
      </c>
    </row>
    <row r="5" spans="1:4">
      <c r="A5" s="4" t="s">
        <v>116</v>
      </c>
      <c r="B5" s="5" t="n">
        <v>-405</v>
      </c>
      <c r="C5" s="6" t="n">
        <v>0</v>
      </c>
      <c r="D5" s="6" t="n">
        <v>0</v>
      </c>
    </row>
    <row r="6" spans="1:4">
      <c r="A6" s="4" t="s">
        <v>590</v>
      </c>
      <c r="B6" s="5" t="n">
        <v>492</v>
      </c>
    </row>
    <row r="7" spans="1:4">
      <c r="A7" s="4" t="s">
        <v>564</v>
      </c>
      <c r="B7" s="6" t="n">
        <v>804</v>
      </c>
      <c r="C7" s="6" t="n">
        <v>71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35</v>
      </c>
      <c r="C2" s="2" t="s">
        <v>36</v>
      </c>
      <c r="D2" s="2" t="s">
        <v>37</v>
      </c>
    </row>
    <row r="3" spans="1:4">
      <c r="A3" s="3" t="s">
        <v>212</v>
      </c>
    </row>
    <row r="4" spans="1:4">
      <c r="A4" s="4" t="s">
        <v>592</v>
      </c>
      <c r="B4" s="6" t="n">
        <v>92</v>
      </c>
      <c r="C4" s="6" t="n">
        <v>124</v>
      </c>
      <c r="D4" s="6" t="n">
        <v>174</v>
      </c>
    </row>
    <row r="5" spans="1:4">
      <c r="A5" s="4" t="s">
        <v>593</v>
      </c>
      <c r="B5" s="6" t="n">
        <v>2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94</v>
      </c>
      <c r="B1" s="2" t="s">
        <v>1</v>
      </c>
    </row>
    <row r="2" spans="1:4">
      <c r="B2" s="2" t="s">
        <v>35</v>
      </c>
      <c r="C2" s="2" t="s">
        <v>36</v>
      </c>
      <c r="D2" s="2" t="s">
        <v>37</v>
      </c>
    </row>
    <row r="3" spans="1:4">
      <c r="A3" s="3" t="s">
        <v>215</v>
      </c>
    </row>
    <row r="4" spans="1:4">
      <c r="A4" s="4" t="s">
        <v>595</v>
      </c>
      <c r="B4" s="6" t="n">
        <v>2598</v>
      </c>
      <c r="C4" s="6" t="n">
        <v>2683</v>
      </c>
      <c r="D4" s="6" t="n">
        <v>1538</v>
      </c>
    </row>
    <row r="5" spans="1:4">
      <c r="A5" s="4" t="s">
        <v>596</v>
      </c>
      <c r="B5" s="5" t="n">
        <v>1738</v>
      </c>
      <c r="C5" s="5" t="n">
        <v>1229</v>
      </c>
      <c r="D5" s="5" t="n">
        <v>1379</v>
      </c>
    </row>
    <row r="6" spans="1:4">
      <c r="A6" s="4" t="s">
        <v>597</v>
      </c>
      <c r="B6" s="5" t="n">
        <v>264</v>
      </c>
      <c r="C6" s="5" t="n">
        <v>0</v>
      </c>
      <c r="D6" s="5" t="n">
        <v>0</v>
      </c>
    </row>
    <row r="7" spans="1:4">
      <c r="A7" s="4" t="s">
        <v>598</v>
      </c>
      <c r="B7" s="6" t="n">
        <v>4600</v>
      </c>
      <c r="C7" s="6" t="n">
        <v>3912</v>
      </c>
      <c r="D7" s="6" t="n">
        <v>291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99</v>
      </c>
      <c r="B1" s="2" t="s">
        <v>35</v>
      </c>
      <c r="C1" s="2" t="s">
        <v>36</v>
      </c>
    </row>
    <row r="2" spans="1:3">
      <c r="A2" s="4" t="s">
        <v>600</v>
      </c>
    </row>
    <row r="3" spans="1:3">
      <c r="A3" s="3" t="s">
        <v>601</v>
      </c>
    </row>
    <row r="4" spans="1:3">
      <c r="A4" s="4" t="s">
        <v>602</v>
      </c>
      <c r="B4" s="6" t="n">
        <v>5</v>
      </c>
      <c r="C4" s="6" t="n">
        <v>0</v>
      </c>
    </row>
    <row r="5" spans="1:3">
      <c r="A5" s="4" t="s">
        <v>603</v>
      </c>
    </row>
    <row r="6" spans="1:3">
      <c r="A6" s="3" t="s">
        <v>601</v>
      </c>
    </row>
    <row r="7" spans="1:3">
      <c r="A7" s="4" t="s">
        <v>602</v>
      </c>
      <c r="B7" s="5" t="n">
        <v>1</v>
      </c>
      <c r="C7" s="5" t="n">
        <v>0</v>
      </c>
    </row>
    <row r="8" spans="1:3">
      <c r="A8" s="4" t="s">
        <v>604</v>
      </c>
    </row>
    <row r="9" spans="1:3">
      <c r="A9" s="3" t="s">
        <v>601</v>
      </c>
    </row>
    <row r="10" spans="1:3">
      <c r="A10" s="4" t="s">
        <v>602</v>
      </c>
      <c r="B10" s="5" t="n">
        <v>0</v>
      </c>
      <c r="C10" s="5" t="n">
        <v>9</v>
      </c>
    </row>
    <row r="11" spans="1:3">
      <c r="A11" s="4" t="s">
        <v>605</v>
      </c>
    </row>
    <row r="12" spans="1:3">
      <c r="A12" s="3" t="s">
        <v>601</v>
      </c>
    </row>
    <row r="13" spans="1:3">
      <c r="A13" s="4" t="s">
        <v>602</v>
      </c>
      <c r="B13" s="5" t="n">
        <v>0</v>
      </c>
      <c r="C13" s="5" t="n">
        <v>40</v>
      </c>
    </row>
    <row r="14" spans="1:3">
      <c r="A14" s="4" t="s">
        <v>606</v>
      </c>
    </row>
    <row r="15" spans="1:3">
      <c r="A15" s="3" t="s">
        <v>601</v>
      </c>
    </row>
    <row r="16" spans="1:3">
      <c r="A16" s="4" t="s">
        <v>602</v>
      </c>
      <c r="B16" s="5" t="n">
        <v>26</v>
      </c>
      <c r="C16" s="5" t="n">
        <v>21</v>
      </c>
    </row>
    <row r="17" spans="1:3">
      <c r="A17" s="4" t="s">
        <v>607</v>
      </c>
    </row>
    <row r="18" spans="1:3">
      <c r="A18" s="3" t="s">
        <v>601</v>
      </c>
    </row>
    <row r="19" spans="1:3">
      <c r="A19" s="4" t="s">
        <v>602</v>
      </c>
      <c r="B19" s="5" t="n">
        <v>9</v>
      </c>
      <c r="C19" s="5" t="n">
        <v>0</v>
      </c>
    </row>
    <row r="20" spans="1:3">
      <c r="A20" s="4" t="s">
        <v>608</v>
      </c>
    </row>
    <row r="21" spans="1:3">
      <c r="A21" s="3" t="s">
        <v>601</v>
      </c>
    </row>
    <row r="22" spans="1:3">
      <c r="A22" s="4" t="s">
        <v>602</v>
      </c>
      <c r="B22" s="5" t="n">
        <v>9</v>
      </c>
      <c r="C22" s="5" t="n">
        <v>10</v>
      </c>
    </row>
    <row r="23" spans="1:3">
      <c r="A23" s="4" t="s">
        <v>609</v>
      </c>
    </row>
    <row r="24" spans="1:3">
      <c r="A24" s="3" t="s">
        <v>601</v>
      </c>
    </row>
    <row r="25" spans="1:3">
      <c r="A25" s="4" t="s">
        <v>602</v>
      </c>
      <c r="B25" s="5" t="n">
        <v>11</v>
      </c>
      <c r="C25" s="5" t="n">
        <v>11</v>
      </c>
    </row>
    <row r="26" spans="1:3">
      <c r="A26" s="4" t="s">
        <v>610</v>
      </c>
    </row>
    <row r="27" spans="1:3">
      <c r="A27" s="3" t="s">
        <v>601</v>
      </c>
    </row>
    <row r="28" spans="1:3">
      <c r="A28" s="4" t="s">
        <v>602</v>
      </c>
      <c r="B28" s="5" t="n">
        <v>21</v>
      </c>
      <c r="C28" s="5" t="n">
        <v>21</v>
      </c>
    </row>
    <row r="29" spans="1:3">
      <c r="A29" s="4" t="s">
        <v>611</v>
      </c>
    </row>
    <row r="30" spans="1:3">
      <c r="A30" s="3" t="s">
        <v>601</v>
      </c>
    </row>
    <row r="31" spans="1:3">
      <c r="A31" s="4" t="s">
        <v>602</v>
      </c>
      <c r="B31" s="6" t="n">
        <v>20</v>
      </c>
      <c r="C31" s="6" t="n">
        <v>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9</v>
      </c>
      <c r="B1" s="2" t="s">
        <v>1</v>
      </c>
    </row>
    <row r="2" spans="1:2">
      <c r="B2" s="2" t="s">
        <v>35</v>
      </c>
    </row>
    <row r="3" spans="1:2">
      <c r="A3" s="3" t="s">
        <v>150</v>
      </c>
    </row>
    <row r="4" spans="1:2">
      <c r="A4" s="4" t="s">
        <v>151</v>
      </c>
      <c r="B4" s="4" t="s">
        <v>15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32"/>
    <col customWidth="1" max="3" min="3" width="32"/>
    <col customWidth="1" max="4" min="4" width="21"/>
  </cols>
  <sheetData>
    <row r="1" spans="1:4">
      <c r="A1" s="1" t="s">
        <v>612</v>
      </c>
      <c r="B1" s="2" t="s">
        <v>1</v>
      </c>
    </row>
    <row r="2" spans="1:4">
      <c r="B2" s="2" t="s">
        <v>613</v>
      </c>
      <c r="C2" s="2" t="s">
        <v>614</v>
      </c>
      <c r="D2" s="2" t="s">
        <v>368</v>
      </c>
    </row>
    <row r="3" spans="1:4">
      <c r="A3" s="3" t="s">
        <v>601</v>
      </c>
    </row>
    <row r="4" spans="1:4">
      <c r="A4" s="4" t="s">
        <v>615</v>
      </c>
      <c r="B4" s="5" t="n">
        <v>0</v>
      </c>
      <c r="C4" s="5" t="n">
        <v>0</v>
      </c>
    </row>
    <row r="5" spans="1:4">
      <c r="A5" s="4" t="s">
        <v>616</v>
      </c>
      <c r="B5" s="6" t="n">
        <v>2469</v>
      </c>
      <c r="C5" s="6" t="n">
        <v>2035</v>
      </c>
      <c r="D5" s="6" t="n">
        <v>1943</v>
      </c>
    </row>
    <row r="6" spans="1:4">
      <c r="A6" s="4" t="s">
        <v>617</v>
      </c>
    </row>
    <row r="7" spans="1:4">
      <c r="A7" s="3" t="s">
        <v>601</v>
      </c>
    </row>
    <row r="8" spans="1:4">
      <c r="A8" s="4" t="s">
        <v>618</v>
      </c>
      <c r="B8" s="5" t="n">
        <v>382</v>
      </c>
      <c r="C8" s="5" t="n">
        <v>382</v>
      </c>
      <c r="D8" s="5" t="n">
        <v>375</v>
      </c>
    </row>
    <row r="9" spans="1:4">
      <c r="A9" s="4" t="s">
        <v>616</v>
      </c>
      <c r="B9" s="6" t="n">
        <v>243</v>
      </c>
      <c r="C9" s="6" t="n">
        <v>117</v>
      </c>
      <c r="D9" s="6" t="n">
        <v>14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9</v>
      </c>
      <c r="B1" s="2" t="s">
        <v>1</v>
      </c>
    </row>
    <row r="2" spans="1:5">
      <c r="B2" s="2" t="s">
        <v>35</v>
      </c>
      <c r="C2" s="2" t="s">
        <v>36</v>
      </c>
      <c r="D2" s="2" t="s">
        <v>37</v>
      </c>
      <c r="E2" s="2" t="s">
        <v>409</v>
      </c>
    </row>
    <row r="3" spans="1:5">
      <c r="A3" s="3" t="s">
        <v>620</v>
      </c>
    </row>
    <row r="4" spans="1:5">
      <c r="A4" s="4" t="s">
        <v>62</v>
      </c>
      <c r="B4" s="6" t="n">
        <v>95234</v>
      </c>
      <c r="C4" s="6" t="n">
        <v>94829</v>
      </c>
      <c r="D4" s="6" t="n">
        <v>39837</v>
      </c>
      <c r="E4" s="6" t="n">
        <v>35407</v>
      </c>
    </row>
    <row r="5" spans="1:5">
      <c r="A5" s="4" t="s">
        <v>64</v>
      </c>
      <c r="B5" s="5" t="n">
        <v>1482</v>
      </c>
      <c r="C5" s="5" t="n">
        <v>1429</v>
      </c>
    </row>
    <row r="6" spans="1:5">
      <c r="A6" s="4" t="s">
        <v>112</v>
      </c>
      <c r="B6" s="5" t="n">
        <v>31373</v>
      </c>
      <c r="C6" s="5" t="n">
        <v>25113</v>
      </c>
      <c r="D6" s="6" t="n">
        <v>23123</v>
      </c>
    </row>
    <row r="7" spans="1:5">
      <c r="A7" s="4" t="s">
        <v>621</v>
      </c>
    </row>
    <row r="8" spans="1:5">
      <c r="A8" s="3" t="s">
        <v>620</v>
      </c>
    </row>
    <row r="9" spans="1:5">
      <c r="A9" s="4" t="s">
        <v>622</v>
      </c>
      <c r="B9" s="5" t="n">
        <v>3200</v>
      </c>
      <c r="C9" s="5" t="n">
        <v>3800</v>
      </c>
    </row>
    <row r="10" spans="1:5">
      <c r="A10" s="4" t="s">
        <v>62</v>
      </c>
      <c r="B10" s="5" t="n">
        <v>95200</v>
      </c>
      <c r="C10" s="5" t="n">
        <v>94800</v>
      </c>
    </row>
    <row r="11" spans="1:5">
      <c r="A11" s="4" t="s">
        <v>64</v>
      </c>
      <c r="B11" s="5" t="n">
        <v>1500</v>
      </c>
      <c r="C11" s="5" t="n">
        <v>1400</v>
      </c>
    </row>
    <row r="12" spans="1:5">
      <c r="A12" s="4" t="s">
        <v>623</v>
      </c>
      <c r="B12" s="5" t="n">
        <v>8900</v>
      </c>
      <c r="C12" s="5" t="n">
        <v>14000</v>
      </c>
    </row>
    <row r="13" spans="1:5">
      <c r="A13" s="4" t="s">
        <v>624</v>
      </c>
      <c r="B13" s="5" t="n">
        <v>108800</v>
      </c>
      <c r="C13" s="5" t="n">
        <v>114100</v>
      </c>
    </row>
    <row r="14" spans="1:5">
      <c r="A14" s="4" t="s">
        <v>625</v>
      </c>
    </row>
    <row r="15" spans="1:5">
      <c r="A15" s="3" t="s">
        <v>620</v>
      </c>
    </row>
    <row r="16" spans="1:5">
      <c r="A16" s="4" t="s">
        <v>626</v>
      </c>
      <c r="B16" s="5" t="n">
        <v>7500</v>
      </c>
    </row>
    <row r="17" spans="1:5">
      <c r="A17" s="4" t="s">
        <v>76</v>
      </c>
      <c r="B17" s="6" t="n">
        <v>2000</v>
      </c>
    </row>
    <row r="18" spans="1:5">
      <c r="A18" s="4" t="s">
        <v>627</v>
      </c>
      <c r="B18" s="4" t="s">
        <v>628</v>
      </c>
    </row>
    <row r="19" spans="1:5">
      <c r="A19" s="4" t="s">
        <v>528</v>
      </c>
      <c r="B19" s="4" t="s">
        <v>628</v>
      </c>
    </row>
    <row r="20" spans="1:5">
      <c r="A20" s="4" t="s">
        <v>629</v>
      </c>
      <c r="B20" s="6" t="n">
        <v>715</v>
      </c>
    </row>
    <row r="21" spans="1:5">
      <c r="A21" s="4" t="s">
        <v>630</v>
      </c>
    </row>
    <row r="22" spans="1:5">
      <c r="A22" s="3" t="s">
        <v>620</v>
      </c>
    </row>
    <row r="23" spans="1:5">
      <c r="A23" s="4" t="s">
        <v>624</v>
      </c>
      <c r="B23" s="5" t="n">
        <v>3200</v>
      </c>
    </row>
    <row r="24" spans="1:5">
      <c r="A24" s="4" t="s">
        <v>631</v>
      </c>
    </row>
    <row r="25" spans="1:5">
      <c r="A25" s="3" t="s">
        <v>620</v>
      </c>
    </row>
    <row r="26" spans="1:5">
      <c r="A26" s="4" t="s">
        <v>632</v>
      </c>
      <c r="B26" s="6" t="n">
        <v>56531</v>
      </c>
      <c r="C26" s="5" t="n">
        <v>47524</v>
      </c>
    </row>
    <row r="27" spans="1:5">
      <c r="A27" s="4" t="s">
        <v>633</v>
      </c>
      <c r="B27" s="4" t="s">
        <v>359</v>
      </c>
    </row>
    <row r="28" spans="1:5">
      <c r="A28" s="4" t="s">
        <v>634</v>
      </c>
      <c r="B28" s="6" t="n">
        <v>5677</v>
      </c>
      <c r="C28" s="6" t="n">
        <v>4787</v>
      </c>
    </row>
    <row r="29" spans="1:5">
      <c r="A29" s="4" t="s">
        <v>635</v>
      </c>
      <c r="B29" s="4" t="s">
        <v>359</v>
      </c>
    </row>
    <row r="30" spans="1:5">
      <c r="A30" s="4" t="s">
        <v>636</v>
      </c>
    </row>
    <row r="31" spans="1:5">
      <c r="A31" s="3" t="s">
        <v>620</v>
      </c>
    </row>
    <row r="32" spans="1:5">
      <c r="A32" s="4" t="s">
        <v>454</v>
      </c>
      <c r="B32" s="5" t="n">
        <v>13800000</v>
      </c>
      <c r="C32" s="5" t="n">
        <v>13225000</v>
      </c>
      <c r="D32" s="5" t="n">
        <v>10646762</v>
      </c>
    </row>
    <row r="33" spans="1:5">
      <c r="A33" s="4" t="s">
        <v>455</v>
      </c>
      <c r="B33" s="7" t="n">
        <v>2.5</v>
      </c>
      <c r="C33" s="6" t="n">
        <v>2</v>
      </c>
      <c r="D33" s="7" t="n">
        <v>1.8</v>
      </c>
    </row>
    <row r="34" spans="1:5">
      <c r="A34" s="4" t="s">
        <v>112</v>
      </c>
      <c r="B34" s="6" t="n">
        <v>29500</v>
      </c>
      <c r="C34" s="6" t="n">
        <v>19700</v>
      </c>
      <c r="D34" s="6" t="n">
        <v>16400</v>
      </c>
    </row>
    <row r="35" spans="1:5">
      <c r="A35" s="4" t="s">
        <v>637</v>
      </c>
    </row>
    <row r="36" spans="1:5">
      <c r="A36" s="3" t="s">
        <v>620</v>
      </c>
    </row>
    <row r="37" spans="1:5">
      <c r="A37" s="4" t="s">
        <v>454</v>
      </c>
      <c r="C37" s="5" t="n">
        <v>2373716</v>
      </c>
    </row>
    <row r="38" spans="1:5">
      <c r="A38" s="4" t="s">
        <v>112</v>
      </c>
      <c r="C38" s="6" t="n">
        <v>3800</v>
      </c>
    </row>
    <row r="39" spans="1:5">
      <c r="A39" s="4" t="s">
        <v>638</v>
      </c>
    </row>
    <row r="40" spans="1:5">
      <c r="A40" s="3" t="s">
        <v>620</v>
      </c>
    </row>
    <row r="41" spans="1:5">
      <c r="A41" s="4" t="s">
        <v>551</v>
      </c>
      <c r="B41" s="4" t="s">
        <v>52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5"/>
  </cols>
  <sheetData>
    <row r="1" spans="1:4">
      <c r="A1" s="1" t="s">
        <v>639</v>
      </c>
      <c r="B1" s="2" t="s">
        <v>1</v>
      </c>
    </row>
    <row r="2" spans="1:4">
      <c r="B2" s="2" t="s">
        <v>640</v>
      </c>
      <c r="C2" s="2" t="s">
        <v>641</v>
      </c>
      <c r="D2" s="2" t="s">
        <v>642</v>
      </c>
    </row>
    <row r="3" spans="1:4">
      <c r="A3" s="4" t="s">
        <v>643</v>
      </c>
    </row>
    <row r="4" spans="1:4">
      <c r="A4" s="3" t="s">
        <v>620</v>
      </c>
    </row>
    <row r="5" spans="1:4">
      <c r="A5" s="4" t="s">
        <v>644</v>
      </c>
      <c r="B5" s="14" t="n">
        <v>0.03896</v>
      </c>
      <c r="C5" s="14" t="n">
        <v>0.03899</v>
      </c>
      <c r="D5" s="14" t="n">
        <v>0.03799</v>
      </c>
    </row>
    <row r="6" spans="1:4">
      <c r="A6" s="4" t="s">
        <v>645</v>
      </c>
      <c r="B6" s="14" t="n">
        <v>0.03936</v>
      </c>
      <c r="C6" s="14" t="n">
        <v>0.03887</v>
      </c>
      <c r="D6" s="14" t="n">
        <v>0.03916</v>
      </c>
    </row>
    <row r="7" spans="1:4">
      <c r="A7" s="4" t="s">
        <v>646</v>
      </c>
    </row>
    <row r="8" spans="1:4">
      <c r="A8" s="3" t="s">
        <v>620</v>
      </c>
    </row>
    <row r="9" spans="1:4">
      <c r="A9" s="4" t="s">
        <v>647</v>
      </c>
      <c r="B9" s="14" t="n">
        <v>0.8932600000000001</v>
      </c>
      <c r="C9" s="14" t="n">
        <v>0.84674</v>
      </c>
      <c r="D9" s="14" t="n">
        <v>0.88519</v>
      </c>
    </row>
    <row r="10" spans="1:4">
      <c r="A10" s="4" t="s">
        <v>648</v>
      </c>
      <c r="B10" s="14" t="n">
        <v>0.89015</v>
      </c>
      <c r="C10" s="14" t="n">
        <v>0.87336</v>
      </c>
      <c r="D10" s="14" t="n">
        <v>0.83382</v>
      </c>
    </row>
    <row r="11" spans="1:4">
      <c r="A11" s="4" t="s">
        <v>649</v>
      </c>
    </row>
    <row r="12" spans="1:4">
      <c r="A12" s="3" t="s">
        <v>620</v>
      </c>
    </row>
    <row r="13" spans="1:4">
      <c r="A13" s="4" t="s">
        <v>650</v>
      </c>
      <c r="B13" s="15" t="n">
        <v>1.1393</v>
      </c>
      <c r="C13" s="14" t="n">
        <v>1.13031</v>
      </c>
    </row>
    <row r="14" spans="1:4">
      <c r="A14" s="4" t="s">
        <v>651</v>
      </c>
      <c r="B14" s="15" t="n">
        <v>1.1754</v>
      </c>
      <c r="C14" s="14" t="n">
        <v>1.1179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35</v>
      </c>
    </row>
    <row r="3" spans="1:2">
      <c r="A3" s="3" t="s">
        <v>154</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8T17:02:02Z</dcterms:created>
  <dcterms:modified xmlns:dcterms="http://purl.org/dc/terms/" xmlns:xsi="http://www.w3.org/2001/XMLSchema-instance" xsi:type="dcterms:W3CDTF">2020-04-28T17:02:02Z</dcterms:modified>
</cp:coreProperties>
</file>